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Statements of Consoli" sheetId="5" state="visible" r:id="rId5"/>
    <sheet xmlns:r="http://schemas.openxmlformats.org/officeDocument/2006/relationships" name="Unaudited Consolidated Statem_2" sheetId="6" state="visible" r:id="rId6"/>
    <sheet xmlns:r="http://schemas.openxmlformats.org/officeDocument/2006/relationships" name="1. Nature of Operations and Sig" sheetId="7" state="visible" r:id="rId7"/>
    <sheet xmlns:r="http://schemas.openxmlformats.org/officeDocument/2006/relationships" name="2. Going Concern and Liquidity" sheetId="8" state="visible" r:id="rId8"/>
    <sheet xmlns:r="http://schemas.openxmlformats.org/officeDocument/2006/relationships" name="3. Deposits" sheetId="9" state="visible" r:id="rId9"/>
    <sheet xmlns:r="http://schemas.openxmlformats.org/officeDocument/2006/relationships" name="4. Prepaid Expenses" sheetId="10" state="visible" r:id="rId10"/>
    <sheet xmlns:r="http://schemas.openxmlformats.org/officeDocument/2006/relationships" name="5. Fair Value Of Financial Inst" sheetId="11" state="visible" r:id="rId11"/>
    <sheet xmlns:r="http://schemas.openxmlformats.org/officeDocument/2006/relationships" name="6. Investment" sheetId="12" state="visible" r:id="rId12"/>
    <sheet xmlns:r="http://schemas.openxmlformats.org/officeDocument/2006/relationships" name="7. Property, Plant, and Equipme" sheetId="13" state="visible" r:id="rId13"/>
    <sheet xmlns:r="http://schemas.openxmlformats.org/officeDocument/2006/relationships" name="8. Goodwill and Intangible Asse" sheetId="14" state="visible" r:id="rId14"/>
    <sheet xmlns:r="http://schemas.openxmlformats.org/officeDocument/2006/relationships" name="9. Accounts Payable and Accrued" sheetId="15" state="visible" r:id="rId15"/>
    <sheet xmlns:r="http://schemas.openxmlformats.org/officeDocument/2006/relationships" name="10. Related Party Transactions" sheetId="16" state="visible" r:id="rId16"/>
    <sheet xmlns:r="http://schemas.openxmlformats.org/officeDocument/2006/relationships" name="11. Convertible Notes and Deriv" sheetId="17" state="visible" r:id="rId17"/>
    <sheet xmlns:r="http://schemas.openxmlformats.org/officeDocument/2006/relationships" name="12. Notes Payable" sheetId="18" state="visible" r:id="rId18"/>
    <sheet xmlns:r="http://schemas.openxmlformats.org/officeDocument/2006/relationships" name="13. Income Taxes" sheetId="19" state="visible" r:id="rId19"/>
    <sheet xmlns:r="http://schemas.openxmlformats.org/officeDocument/2006/relationships" name="14. Commitments and Contingenci" sheetId="20" state="visible" r:id="rId20"/>
    <sheet xmlns:r="http://schemas.openxmlformats.org/officeDocument/2006/relationships" name="15. Stockholders' Equity" sheetId="21" state="visible" r:id="rId21"/>
    <sheet xmlns:r="http://schemas.openxmlformats.org/officeDocument/2006/relationships" name="16. Subsequent Events" sheetId="22" state="visible" r:id="rId22"/>
    <sheet xmlns:r="http://schemas.openxmlformats.org/officeDocument/2006/relationships" name="1. Nature of Operations and S_2" sheetId="23" state="visible" r:id="rId23"/>
    <sheet xmlns:r="http://schemas.openxmlformats.org/officeDocument/2006/relationships" name="4. Prepaid Expenses (Tables)" sheetId="24" state="visible" r:id="rId24"/>
    <sheet xmlns:r="http://schemas.openxmlformats.org/officeDocument/2006/relationships" name="5. Fair Value Of Financial In_2" sheetId="25" state="visible" r:id="rId25"/>
    <sheet xmlns:r="http://schemas.openxmlformats.org/officeDocument/2006/relationships" name="7. Property, Plant, and Equip_2" sheetId="26" state="visible" r:id="rId26"/>
    <sheet xmlns:r="http://schemas.openxmlformats.org/officeDocument/2006/relationships" name="9. Accounts Payable and Accru_2" sheetId="27" state="visible" r:id="rId27"/>
    <sheet xmlns:r="http://schemas.openxmlformats.org/officeDocument/2006/relationships" name="10. Related Party Transactions " sheetId="28" state="visible" r:id="rId28"/>
    <sheet xmlns:r="http://schemas.openxmlformats.org/officeDocument/2006/relationships" name="11. Convertible Notes and Der_2" sheetId="29" state="visible" r:id="rId29"/>
    <sheet xmlns:r="http://schemas.openxmlformats.org/officeDocument/2006/relationships" name="12. Notes Payable (Tables)" sheetId="30" state="visible" r:id="rId30"/>
    <sheet xmlns:r="http://schemas.openxmlformats.org/officeDocument/2006/relationships" name="15. Stockholders' Equity (Table" sheetId="31" state="visible" r:id="rId31"/>
    <sheet xmlns:r="http://schemas.openxmlformats.org/officeDocument/2006/relationships" name="1. Nature of Operations and S_3" sheetId="32" state="visible" r:id="rId32"/>
    <sheet xmlns:r="http://schemas.openxmlformats.org/officeDocument/2006/relationships" name="2. Going Concern and Liquidity " sheetId="33" state="visible" r:id="rId33"/>
    <sheet xmlns:r="http://schemas.openxmlformats.org/officeDocument/2006/relationships" name="3. Deposits (Details Narrative)" sheetId="34" state="visible" r:id="rId34"/>
    <sheet xmlns:r="http://schemas.openxmlformats.org/officeDocument/2006/relationships" name="4. Prepaid Expenses (Details)" sheetId="35" state="visible" r:id="rId35"/>
    <sheet xmlns:r="http://schemas.openxmlformats.org/officeDocument/2006/relationships" name="5. Fair Value Of Financial In_3" sheetId="36" state="visible" r:id="rId36"/>
    <sheet xmlns:r="http://schemas.openxmlformats.org/officeDocument/2006/relationships" name="6. Investment (Details Narrativ" sheetId="37" state="visible" r:id="rId37"/>
    <sheet xmlns:r="http://schemas.openxmlformats.org/officeDocument/2006/relationships" name="7. Property, Plant, and Equip_3" sheetId="38" state="visible" r:id="rId38"/>
    <sheet xmlns:r="http://schemas.openxmlformats.org/officeDocument/2006/relationships" name="7. Property, Plant, and Equip_4" sheetId="39" state="visible" r:id="rId39"/>
    <sheet xmlns:r="http://schemas.openxmlformats.org/officeDocument/2006/relationships" name="8. Goodwill and Intangible As_2" sheetId="40" state="visible" r:id="rId40"/>
    <sheet xmlns:r="http://schemas.openxmlformats.org/officeDocument/2006/relationships" name="9. Accounts Payable and Accru_3" sheetId="41" state="visible" r:id="rId41"/>
    <sheet xmlns:r="http://schemas.openxmlformats.org/officeDocument/2006/relationships" name="10. Related Party Transaction_2" sheetId="42" state="visible" r:id="rId42"/>
    <sheet xmlns:r="http://schemas.openxmlformats.org/officeDocument/2006/relationships" name="11. Convertible Notes and Der_3" sheetId="43" state="visible" r:id="rId43"/>
    <sheet xmlns:r="http://schemas.openxmlformats.org/officeDocument/2006/relationships" name="11. Convertible Notes and Der_4" sheetId="44" state="visible" r:id="rId44"/>
    <sheet xmlns:r="http://schemas.openxmlformats.org/officeDocument/2006/relationships" name="11. Convertible Notes and Der_5" sheetId="45" state="visible" r:id="rId45"/>
    <sheet xmlns:r="http://schemas.openxmlformats.org/officeDocument/2006/relationships" name="12. Notes Payable (Details)" sheetId="46" state="visible" r:id="rId46"/>
    <sheet xmlns:r="http://schemas.openxmlformats.org/officeDocument/2006/relationships" name="12. Notes Payable (Details Narr" sheetId="47" state="visible" r:id="rId47"/>
    <sheet xmlns:r="http://schemas.openxmlformats.org/officeDocument/2006/relationships" name="13. Income Taxes (Details Narra" sheetId="48" state="visible" r:id="rId48"/>
    <sheet xmlns:r="http://schemas.openxmlformats.org/officeDocument/2006/relationships" name="15. Stockholders' Equity (Detai" sheetId="49" state="visible" r:id="rId49"/>
    <sheet xmlns:r="http://schemas.openxmlformats.org/officeDocument/2006/relationships" name="15. Stockholders' Equity (Det_2" sheetId="50" state="visible" r:id="rId50"/>
    <sheet xmlns:r="http://schemas.openxmlformats.org/officeDocument/2006/relationships" name="15. Stockholders' Equity (Det_3"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Cover [Abstract]</t>
        </is>
      </c>
    </row>
    <row r="4">
      <c r="A4" s="4" t="inlineStr">
        <is>
          <t>Entity Registrant Name</t>
        </is>
      </c>
      <c r="B4" s="4" t="inlineStr">
        <is>
          <t>CANNAPHARMARX, INC.</t>
        </is>
      </c>
    </row>
    <row r="5">
      <c r="A5" s="4" t="inlineStr">
        <is>
          <t>Entity Central Index Key</t>
        </is>
      </c>
      <c r="B5" s="4" t="inlineStr">
        <is>
          <t>000108193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No</t>
        </is>
      </c>
    </row>
    <row r="11">
      <c r="A11" s="4" t="inlineStr">
        <is>
          <t>Entity Filer Category</t>
        </is>
      </c>
      <c r="B11" s="4" t="inlineStr">
        <is>
          <t>Non-accelerated Filer</t>
        </is>
      </c>
    </row>
    <row r="12">
      <c r="A12" s="4" t="inlineStr">
        <is>
          <t>Entity Common Stock, Shares Outstanding</t>
        </is>
      </c>
      <c r="C12" s="5" t="n">
        <v>42448339</v>
      </c>
    </row>
    <row r="13">
      <c r="A13" s="4" t="inlineStr">
        <is>
          <t>Document Fiscal Period Focus</t>
        </is>
      </c>
      <c r="B13" s="4" t="inlineStr">
        <is>
          <t>Q2</t>
        </is>
      </c>
    </row>
    <row r="14">
      <c r="A14" s="4" t="inlineStr">
        <is>
          <t>Document Fiscal Year Focus</t>
        </is>
      </c>
      <c r="B14" s="4" t="inlineStr">
        <is>
          <t>2020</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0-27055</t>
        </is>
      </c>
    </row>
    <row r="20">
      <c r="A20" s="4" t="inlineStr">
        <is>
          <t>Interactive data current</t>
        </is>
      </c>
      <c r="B20" s="4" t="inlineStr">
        <is>
          <t>Yes</t>
        </is>
      </c>
    </row>
    <row r="21">
      <c r="A21" s="4" t="inlineStr">
        <is>
          <t>State of Incorporation</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t>
        </is>
      </c>
      <c r="B1" s="2" t="inlineStr">
        <is>
          <t>6 Months Ended</t>
        </is>
      </c>
    </row>
    <row r="2">
      <c r="B2" s="2" t="inlineStr">
        <is>
          <t>Jun. 30, 2020</t>
        </is>
      </c>
    </row>
    <row r="3">
      <c r="A3" s="3" t="inlineStr">
        <is>
          <t>Deferred Costs, Capitalized, Prepaid, and Other Assets Disclosure [Abstract]</t>
        </is>
      </c>
    </row>
    <row r="4">
      <c r="A4" s="4" t="inlineStr">
        <is>
          <t>Prepaid Expenses</t>
        </is>
      </c>
      <c r="B4" s="4" t="inlineStr">
        <is>
          <t>NOTE 4. PREPAID EXPENSES The following table sets forth the components
of the Company’s prepaid expenses at June 30, 2020, and December 31, 2019:
June 30, 2020 December 31, 2019
Prepaid interest acquisition expenses-Sunniva $ – 592,473
Total $ – $ 592,473 The prepaid acquisition expenses for Sunniva
were written off during the period ended March 31, 2020 due to the termination of the Sunniva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5. FAIR VALUE OF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Also, the fair value of freestanding derivative instruments such as warrant and option derivatives are valued using the Black-Scholes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June 30, 2020:
Level 1 Level 2 Level 3 Total
Derivative financial instruments $ – $ – $ 969,102 $ 96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Investment</t>
        </is>
      </c>
      <c r="B1" s="2" t="inlineStr">
        <is>
          <t>6 Months Ended</t>
        </is>
      </c>
    </row>
    <row r="2">
      <c r="B2" s="2" t="inlineStr">
        <is>
          <t>Jun. 30, 2020</t>
        </is>
      </c>
    </row>
    <row r="3">
      <c r="A3" s="3" t="inlineStr">
        <is>
          <t>Investments, Debt and Equity Securities [Abstract]</t>
        </is>
      </c>
    </row>
    <row r="4">
      <c r="A4" s="4" t="inlineStr">
        <is>
          <t>Investment</t>
        </is>
      </c>
      <c r="B4" s="4" t="inlineStr">
        <is>
          <t>NOTE 6. INVESTMENT On February 25, 2019, the Company acquired
3,712,500 shares and 2,500,000 Warrants to purchase 2,500,000 shares of common stock at a price of CAD$1.00 of GN Ventures, Ltd.,
Alberta, Canada, f/k/a Great Northern Cannabis, Ltd. (“GN”), in exchange for an aggregate of 7,988,963 shares of the
Company’s Common Stock from a former shareholder of GN. On the date of purchase, the Company’s Common Stock was trading
at $1.41 which values the purchase at $11,264,438. For balance sheet purposes the Company has treated this purchase using the cost
method because the purchase consists of an investment in a private company in which the Company does not have the ability to exercise
significant influence over GN’s operating and financial activities. The Company conducted an impairment test on
December 31, 2019 and determined that an impairment existed resulting in a write-down of the investment by $7,070,841 to a current
value of $4,193,597. On May 8, 2020 the Company exchanged 5,507,400
of its shares for 3,671,597 shares of GN. These shares were value at $.67 each which represents the value of the GN shares as
determined by the Company’s year-end impairment analysis and were recorded as an investment of $2,478,422. As of June 30,
2020 the Company’s investment in GN was $6,672,019. Additionally, the Company conducted an impairment
test at June 30, 2020, and determined that no further impairment exi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7. PROPERTY, PLANT AND
EQUIPMENT The following table sets forth the components of the
Company’s property and equipment at June 30, 2020, and December 31, 2019:
June 30, 2020 December 31, 2019
Gross Carrying Amount Accumulated Depreciation Net Book Value Gross Carrying Amount Accumulated Depreciation Net Book Value
Computers, software, and office equipment $ 4,549 $ (1,516 ) $ 3,033 $ 4,757 $ (779 ) $ 3,978
Land 136,487 – 136,487 143,201 – 143,201
Construction in progress 1,463,411 – 1,463,411 1,540,918 – 1,540,918
Total fixed assets $ 1,604,447 $ (1,516 ) $ 1,602,931 $ 1,688,876 $ (779 ) $ 1,688,097 For the ended June 30, 2020,
and 2019, the Company recorded depreciation expense of $758 and $-0-, respectively. The facility acquired as part
of the AMS acquisition is a 48,750 square foot marijuana grow facility built on a 6.7-acre parcel of land located in Hanover, Ontario
Canada. To date, the exterior construction of the building has been completed, however, no interior construction has begun.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8.
GOODWILL AND INTANGIBLE ASSETS As of June 30,
2020 and December 31, 2019, the Company had $6,071,633 in goodwill and $1,685,738 in intangible assets, compared to
$6,370,333 and $1,834,176 respectively. The goodwill and intangible assets arose as a result of the acquisition of AMS. Based
on a valuation study performed on the acquisition, the Company determined that the marijuana license in process at AMS had a
value of $1,871,000 which will be amortized over a fifteen-year period or approximately $124,733 per year. The Company has recorded amortization
expense of $63,141 and $63,787 respectively, for the six months ended June 30, 2020, an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NOTE 9.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June 30, 2020, and December 31, 2019.
June 30, 2020 December 31, 2019
Accounts payable and accrued expenses $ 1,055,326 $ 902,854
Accrued interest (a) 82,302 27,630
Accrued legal settlement (b) 190,000 190,000
Total accounts payable and accrued liabilities $ 1,327,628 $ 1,120,484
(a) Represents interest accrued on the outstanding convertible notes -see Note 12, Notes Payable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RELATED
PARTY TRANSACTIONS The following table sets forth the components of the
Company’s related party liabilities on June 30, 2020, and December 31, 2019.
June 30, 2020 December 31, 2019
Accounts payable and accrued payroll-related party (a) $ 495,088 $ 582,096
Accrued expense - related party (b) 899,307 606,356
Total accounts payable and accrued liabilities $ 1,394,395 $ 1,188,452
(a) Accounts payable and accrued payroll-related parties as of June 30, 2020, is comprised
of the following: Interest-free loans of $226,899 from directors and officers and accrued salaries for officers and employees
of $268,189.
(b) Accrued expense related parties of $899,307 is comprised of accrued bonuses and fees
due to current and former directors and officers of the Company. As of June 30, 2020, there was $150,000 included with the $748,307
amount due to claims received from two former directors, which was purported to be accrued salaries arising out of services provided
in 2015 and 2016. Management is in the process of reviewing these claims. From April 1, 2018 through
March 2019, the Company’s principal place of business was located at 2 Park Plaza, Suite 1200 – B. Irvine, CA 92614.
This space was provided to the Company on a twelve-month term by a company of which Mr. Nicosia, one of the Company’s directors,
serves of the President and CEO. The monthly rent at that location was $1,000, however, as of the date of this report, the Company
has not made any rent payments and continues to accrue those amounts as accounts payable. Effective on March 1, 2019,
the Company changed its principal place of business to Suite 206 1180 Sunset Drive, Kelowna, BC, Canada Z1Y 9W6, which the Company
has rented pursuant to an oral sublease from PLC International Investments Inc, a company owned and controlled by Dominic Colvin,
the Company’s current CEO, President and a director. This location consists of approximately 500 sq. feet. The Company paid
a monthly rent of $1,500 (CAD). Effective March 22, 2019, the
Company changed its principal place of business and leases three offices at 3600 888 3 St SW, Calgary, Alberta, Canada, T2P 5C5.
The lease may be terminated by either party on 30 days’ notice. Rent is $4,000 CAD per month. This space was provided by
a company to which, Mr. Orman, one of the Company’s directors, serves as a Director. See Note 16, Subsequent Events, below, for additional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Convertible Notes and Derivative Liabilities</t>
        </is>
      </c>
      <c r="B1" s="2" t="inlineStr">
        <is>
          <t>6 Months Ended</t>
        </is>
      </c>
    </row>
    <row r="2">
      <c r="B2" s="2" t="inlineStr">
        <is>
          <t>Jun. 30, 2020</t>
        </is>
      </c>
    </row>
    <row r="3">
      <c r="A3" s="3" t="inlineStr">
        <is>
          <t>Debt Disclosure [Abstract]</t>
        </is>
      </c>
    </row>
    <row r="4">
      <c r="A4" s="4" t="inlineStr">
        <is>
          <t>Convertible Notes</t>
        </is>
      </c>
      <c r="B4" s="4" t="inlineStr">
        <is>
          <t xml:space="preserve">NOTE 11. CONVERTIBLE NOTES AND DERIVATIVE
LIABILITIES The following tables set forth the components
of the Company’s, convertible debentures as of June 30, 2020, and December 31, 2019:
June 30, 2020
December 31, 2020
Principal value of convertible notes $ 2,084,000 $ 1,550,000
Note discount (492,093 ) (997,397 )
Total convertible notes, net current $ 1,591,907 $ 552,603 On July 8, 2019, the Company commenced a private
offering of Units at a price of $50,000 per Unit, each Unit consisting of 50,000 shares of the Company’s Common Stock and
one $50,000 unsecured Convertible Note (“a Convertible Note”), which mature one year from the date of issuance and
accrue interest at 5% per annum. These Convertible Notes are convertible into shares of the Company’s Common Stock at a conversion
price of $1.00 per share. During the year ended December 31, 2019, the Company issued 31 Units in this offering for and received
proceeds of $1,550,000 from six accredited investors. Since the Company’s stock price exceeded the conversion feature of
the Convertible Notes and was immediately exercisable, the Company recorded a beneficial conversion feature (“BCF”)
and expense of $1,550,000 which was charged to interest expense with an offset to paid-in capital. In addition, the 5,505,530 shares of Common
Stock included in the Units were valued at $5,075,000. The excess above the $1,550,000 face value of the Convertible Notes or,
$3,525,000, was charged to interest expense with an offset to paid-in capital. The remaining $1,550,000 was recorded as a Note
discount of $1,550,000 to be amortized over the three years from the date of the Note to the maturity date. The Company recorded
$552,602 in interest expense related to the amortization of note discount during the year ended December 31, 2019. During the
six months ended June 30, 2020 the Company recorded $38,643 in interest expense on these Notes and amortized $772,877 of note
discount which was charged to interest expense. As of June 30, 2020, there was $66,274 in accrued interest on these notes, and
$224,521 in unamortized note discount related to these notes. During the six months ended June 30, 2020,
the Company issued $438,000 in unsecured 8% convertible notes, and $96,000 in unsecured 10% convertible notes to four accredited
investors. Under the terms of each convertible note, the investors received the right to convert their to common stock commencing
six months after the date of issuance at 75% and 61%, respectively of the lowest closing price for the Company’s common measured
20 business days prior to conversion. Additionally, these notes were issued with an original issue discount of $18,000 which were
immediately expensed. One of the noteholders also received 153,940 “returnable” shares in connection with issuance
of the convertible notes. These shares are returnable to the Company if the underlying convertible note ($160,000) is redeemed
before the passage of 180 days. Based on the Company’s current financial
condition, management determined it was unlikely that these notes would be refinanced before the noteholders had the opportunity
to convert their note to common shares. As a result the Company determined that each of the notes had embedded derivative features
which were likely to be exercised. The Company recorded a note discount of $534,000 on these notes and expensed the stock issuance
as a financing cost in the amount of $130,849 related to the issuance of the 153,940 shares describe above. During the six months
ended June 30, 2020, the Company recorded $16,028 in interest expense on these six new notes and amortized $180,751 of note discount
which was charged to interest expense. As of June 30, 2020, there was $16,028 in accrued interest on these notes, and $353,429
in unamortized note discount related to these notes. The FASB has issued authoritative guidance
whereby instruments which do not have fixed settlement provisions are deemed to be derivative instruments. The conversion prices
of the Notes described above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20, derivative liabilities
were valued using a probability-weighted average Black-Scholes-Merton pricing model with the following assumptions:
June 30, 2020
Exercise Price $ 0.0003–0.035
Stock Price $ 0.0006
Risk-free interest rate .19%-1.55%
Expected volatility 133.80%-443.00%
Expected life (in years) 1.00
Expected dividend yield 0%
Fair Value: $ 969,10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six months ended June 30, 2020,
the Company recognized a loss of $969,102 as “Other Expense” on its Statements of Operations, which represented the
net change in the value of the derivative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Notes Payable</t>
        </is>
      </c>
      <c r="B1" s="2" t="inlineStr">
        <is>
          <t>6 Months Ended</t>
        </is>
      </c>
    </row>
    <row r="2">
      <c r="B2" s="2" t="inlineStr">
        <is>
          <t>Jun. 30, 2020</t>
        </is>
      </c>
    </row>
    <row r="3">
      <c r="A3" s="3" t="inlineStr">
        <is>
          <t>Debt Disclosure [Abstract]</t>
        </is>
      </c>
    </row>
    <row r="4">
      <c r="A4" s="4" t="inlineStr">
        <is>
          <t>Notes Payable</t>
        </is>
      </c>
      <c r="B4" s="4" t="inlineStr">
        <is>
          <t>NOTE 12. NOTES PAYABLE The following tables
set forth the components of the Company’s secured notes payable as of June 30, 2020, and December 31, 2019:
June 30, 2020 December 31, 2019
Principal value of Promissory Notes $ 8,376,501 $ 8,789,794
Loan discounts (348,921 ) (488,117 )
Less: current portion (1,079,352 ) (2,800,559 )
Promissory Notes, long term net of discount $ 6,948,228 $ 5,501,118 Pursuant to the terms
of the Securities Purchase Agreement with AMS the Company issued a non-interest bearing CAD $10,000,000 ($7,330,000 USD) promissory
note secured only by the shares acquired in AMS. Principal payments under the Promissory Note are due quarterly commencing upon
AMS receiving a license to cultivate and are computed based upon 50% of AMS' cash flow, defined as EBITDA less all capital expenditures,
taxes incurred, non-recurring items and other non-cash items for the relevant fiscal quarter, including the servicing of all senior
debt payment obligations of the Company. The Promissory Note matures the earlier of two years from the date AMS receives a license
to cultivate, or December 31, 2021. Since AMS had not received its cultivation license as of June 30, 2020, the Note Payable will
have a maturity date of December 31, 2021. The Company performed a
valuation study as part of the AMS acquisition. The valuation study determined that the Promissory Note should be valued at
$6,632,917 since it was non-interest bearing. As a result, the Company recorded a note discount of $697,083. The note
discount will be amortized to interest expense over the three-year term of the Promissory Note. During the year ended
December 31, 2019, the Company recorded $317,000 in interest expense related to the amortization of the note discount. No
interest expense was recorded in 2018 since the acquisition occurred on December 31, 2018. On July 3, 2019, the Company
entered into a 12% $1,000,000 Loan Agreement with Koze Investments LLC (“Koze”), payable in full on June 28, 2020.
The Company is currently in discussions with Koze to extend the maturity date of the Note. While the Company believes it will be
successful in extending the maturity date, there are no assurances this will occur. Under the terms of the 12% Note, Koze took
a first security interest against the Company’s Hanover, Ontario cannabis facility in progress and required the Company to
pay off its existing mortgage of approximately $650,000 CAD. Additionally, the Company agreed to pay a 3% origination fee, prepay
six months of interest ($60,000) and to issue to Koze five-year warrants to purchase 1,001,000 shares of the Company’s Common
Stock at an exercise price $1.00 per share. After paying the origination fees, the prepayment and paying off the original mortgage,
the Company used a portion of the remaining proceeds as payment against the SMI purchase price of CAD $1,000,000 On April 21, 2020, the Company received
a loan from the Government of Canada under the Canada Emergency Business Account program (CEBA). This loan was in the amount of
$40,000 CAD (USD $29,352). These funds are interest-free until December 31, 2022, at which time the remaining balance will convert
to a 3-year term loan at an interest rate of 5% per annum. If the Company repays the loan prior to December 31, 2022, there will
be loan forgiveness of 25% or $10,000 C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6 Months Ended</t>
        </is>
      </c>
    </row>
    <row r="2">
      <c r="B2" s="2" t="inlineStr">
        <is>
          <t>Jun. 30, 2020</t>
        </is>
      </c>
    </row>
    <row r="3">
      <c r="A3" s="3" t="inlineStr">
        <is>
          <t>Income Tax Disclosure [Abstract]</t>
        </is>
      </c>
    </row>
    <row r="4">
      <c r="A4" s="4" t="inlineStr">
        <is>
          <t>Income Taxes</t>
        </is>
      </c>
      <c r="B4" s="4" t="inlineStr">
        <is>
          <t>NOTE 13. INCOME TAXES As of June 30, 2020, the Company has approximately
$61,000,000 of federal net operating loss carryforwards. The federal net operating loss carryforwards begin to expire in 2030.
State net operating loss carryforwards begin to expire in 2034.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substantial reduction in the deferred tax asset with an offsetting reduction in the valuation
allowance. As of June 30, 2020,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solidated Balance Sheets - USD ($)</t>
        </is>
      </c>
      <c r="C1" s="2" t="inlineStr">
        <is>
          <t>Jun. 30, 2020</t>
        </is>
      </c>
      <c r="D1" s="2" t="inlineStr">
        <is>
          <t>Dec. 31, 2019</t>
        </is>
      </c>
    </row>
    <row r="2">
      <c r="A2" s="3" t="inlineStr">
        <is>
          <t>Current assets</t>
        </is>
      </c>
    </row>
    <row r="3">
      <c r="A3" s="4" t="inlineStr">
        <is>
          <t>Cash</t>
        </is>
      </c>
      <c r="C3" s="6" t="n">
        <v>3789</v>
      </c>
      <c r="D3" s="6" t="n">
        <v>1547</v>
      </c>
    </row>
    <row r="4">
      <c r="A4" s="4" t="inlineStr">
        <is>
          <t>Deposit</t>
        </is>
      </c>
      <c r="C4" s="5" t="n">
        <v>0</v>
      </c>
      <c r="D4" s="5" t="n">
        <v>1308830</v>
      </c>
    </row>
    <row r="5">
      <c r="A5" s="4" t="inlineStr">
        <is>
          <t>HST receivable</t>
        </is>
      </c>
      <c r="C5" s="5" t="n">
        <v>1040</v>
      </c>
      <c r="D5" s="5" t="n">
        <v>28361</v>
      </c>
    </row>
    <row r="6">
      <c r="A6" s="4" t="inlineStr">
        <is>
          <t>Prepaid expenses</t>
        </is>
      </c>
      <c r="C6" s="5" t="n">
        <v>0</v>
      </c>
      <c r="D6" s="5" t="n">
        <v>592473</v>
      </c>
    </row>
    <row r="7">
      <c r="A7" s="4" t="inlineStr">
        <is>
          <t>Total current assets</t>
        </is>
      </c>
      <c r="C7" s="5" t="n">
        <v>4829</v>
      </c>
      <c r="D7" s="5" t="n">
        <v>1931211</v>
      </c>
    </row>
    <row r="8">
      <c r="A8" s="4" t="inlineStr">
        <is>
          <t>Construction in progress</t>
        </is>
      </c>
      <c r="C8" s="5" t="n">
        <v>1463411</v>
      </c>
      <c r="D8" s="5" t="n">
        <v>1540918</v>
      </c>
    </row>
    <row r="9">
      <c r="A9" s="4" t="inlineStr">
        <is>
          <t>Land</t>
        </is>
      </c>
      <c r="C9" s="5" t="n">
        <v>136487</v>
      </c>
      <c r="D9" s="5" t="n">
        <v>143201</v>
      </c>
    </row>
    <row r="10">
      <c r="A10" s="4" t="inlineStr">
        <is>
          <t>Office equipment</t>
        </is>
      </c>
      <c r="C10" s="5" t="n">
        <v>3033</v>
      </c>
      <c r="D10" s="5" t="n">
        <v>3978</v>
      </c>
    </row>
    <row r="11">
      <c r="A11" s="4" t="inlineStr">
        <is>
          <t>Investments</t>
        </is>
      </c>
      <c r="C11" s="5" t="n">
        <v>6672019</v>
      </c>
      <c r="D11" s="5" t="n">
        <v>4193597</v>
      </c>
    </row>
    <row r="12">
      <c r="A12" s="4" t="inlineStr">
        <is>
          <t>Intangible assets</t>
        </is>
      </c>
      <c r="C12" s="5" t="n">
        <v>1685738</v>
      </c>
      <c r="D12" s="5" t="n">
        <v>1834176</v>
      </c>
    </row>
    <row r="13">
      <c r="A13" s="4" t="inlineStr">
        <is>
          <t>Goodwill</t>
        </is>
      </c>
      <c r="C13" s="5" t="n">
        <v>6071633</v>
      </c>
      <c r="D13" s="5" t="n">
        <v>6370333</v>
      </c>
    </row>
    <row r="14">
      <c r="A14" s="4" t="inlineStr">
        <is>
          <t>Total Assets</t>
        </is>
      </c>
      <c r="C14" s="5" t="n">
        <v>16037150</v>
      </c>
      <c r="D14" s="5" t="n">
        <v>16017414</v>
      </c>
    </row>
    <row r="15">
      <c r="A15" s="3" t="inlineStr">
        <is>
          <t>Current liabilities</t>
        </is>
      </c>
    </row>
    <row r="16">
      <c r="A16" s="4" t="inlineStr">
        <is>
          <t>Accounts payable and accrued expenses</t>
        </is>
      </c>
      <c r="B16" s="4" t="inlineStr">
        <is>
          <t>[1]</t>
        </is>
      </c>
      <c r="C16" s="5" t="n">
        <v>1055326</v>
      </c>
      <c r="D16" s="5" t="n">
        <v>902854</v>
      </c>
    </row>
    <row r="17">
      <c r="A17" s="4" t="inlineStr">
        <is>
          <t>Accounts payable related party</t>
        </is>
      </c>
      <c r="C17" s="5" t="n">
        <v>268189</v>
      </c>
      <c r="D17" s="5" t="n">
        <v>154291</v>
      </c>
    </row>
    <row r="18">
      <c r="A18" s="4" t="inlineStr">
        <is>
          <t>Accrued interest</t>
        </is>
      </c>
      <c r="B18" s="4" t="inlineStr">
        <is>
          <t>[1]</t>
        </is>
      </c>
      <c r="C18" s="5" t="n">
        <v>82302</v>
      </c>
      <c r="D18" s="5" t="n">
        <v>27630</v>
      </c>
    </row>
    <row r="19">
      <c r="A19" s="4" t="inlineStr">
        <is>
          <t>Accrued legal settlement</t>
        </is>
      </c>
      <c r="B19" s="4" t="inlineStr">
        <is>
          <t>[2]</t>
        </is>
      </c>
      <c r="C19" s="5" t="n">
        <v>190000</v>
      </c>
      <c r="D19" s="5" t="n">
        <v>190000</v>
      </c>
    </row>
    <row r="20">
      <c r="A20" s="4" t="inlineStr">
        <is>
          <t>Accrued expense - related party</t>
        </is>
      </c>
      <c r="B20" s="4" t="inlineStr">
        <is>
          <t>[3]</t>
        </is>
      </c>
      <c r="C20" s="5" t="n">
        <v>899307</v>
      </c>
      <c r="D20" s="5" t="n">
        <v>606356</v>
      </c>
    </row>
    <row r="21">
      <c r="A21" s="4" t="inlineStr">
        <is>
          <t>Notes payable current</t>
        </is>
      </c>
      <c r="C21" s="5" t="n">
        <v>1079352</v>
      </c>
      <c r="D21" s="5" t="n">
        <v>2800559</v>
      </c>
    </row>
    <row r="22">
      <c r="A22" s="4" t="inlineStr">
        <is>
          <t>Convertible notes - net of discount</t>
        </is>
      </c>
      <c r="C22" s="5" t="n">
        <v>1591907</v>
      </c>
      <c r="D22" s="5" t="n">
        <v>552603</v>
      </c>
    </row>
    <row r="23">
      <c r="A23" s="4" t="inlineStr">
        <is>
          <t>Derivative liability</t>
        </is>
      </c>
      <c r="C23" s="5" t="n">
        <v>969102</v>
      </c>
      <c r="D23" s="5" t="n">
        <v>0</v>
      </c>
    </row>
    <row r="24">
      <c r="A24" s="4" t="inlineStr">
        <is>
          <t>Loan payable - related party</t>
        </is>
      </c>
      <c r="C24" s="5" t="n">
        <v>226899</v>
      </c>
      <c r="D24" s="5" t="n">
        <v>427805</v>
      </c>
    </row>
    <row r="25">
      <c r="A25" s="4" t="inlineStr">
        <is>
          <t>Total current liabilities</t>
        </is>
      </c>
      <c r="C25" s="5" t="n">
        <v>6362385</v>
      </c>
      <c r="D25" s="5" t="n">
        <v>5662098</v>
      </c>
    </row>
    <row r="26">
      <c r="A26" s="4" t="inlineStr">
        <is>
          <t>Notes payable - long-term</t>
        </is>
      </c>
      <c r="C26" s="5" t="n">
        <v>6948228</v>
      </c>
      <c r="D26" s="5" t="n">
        <v>5501118</v>
      </c>
    </row>
    <row r="27">
      <c r="A27" s="4" t="inlineStr">
        <is>
          <t>Total Liabilities</t>
        </is>
      </c>
      <c r="C27" s="5" t="n">
        <v>13310613</v>
      </c>
      <c r="D27" s="5" t="n">
        <v>11163216</v>
      </c>
    </row>
    <row r="28">
      <c r="A28" s="4" t="inlineStr">
        <is>
          <t>Commitments and contingencies</t>
        </is>
      </c>
      <c r="C28" s="4" t="inlineStr">
        <is>
          <t xml:space="preserve"> </t>
        </is>
      </c>
      <c r="D28" s="4" t="inlineStr">
        <is>
          <t xml:space="preserve"> </t>
        </is>
      </c>
    </row>
    <row r="29">
      <c r="A29" s="3" t="inlineStr">
        <is>
          <t>Stockholders' Equity</t>
        </is>
      </c>
    </row>
    <row r="30">
      <c r="A30" s="4" t="inlineStr">
        <is>
          <t>Common stock, $0.0001 par value; 300,000,000 shares authorized, 42,448,339 and 36,486,999 issued and outstanding as of June 30, 2020 and December 31, 2019, respectively</t>
        </is>
      </c>
      <c r="C30" s="5" t="n">
        <v>4245</v>
      </c>
      <c r="D30" s="5" t="n">
        <v>3649</v>
      </c>
    </row>
    <row r="31">
      <c r="A31" s="4" t="inlineStr">
        <is>
          <t>Treasury stock, 133,200 and -0- shares as of June 30, 2020 and December 31, 2019, respectively</t>
        </is>
      </c>
      <c r="C31" s="5" t="n">
        <v>-13</v>
      </c>
      <c r="D31" s="5" t="n">
        <v>-13</v>
      </c>
    </row>
    <row r="32">
      <c r="A32" s="4" t="inlineStr">
        <is>
          <t>Additional paid-in capital</t>
        </is>
      </c>
      <c r="C32" s="5" t="n">
        <v>65232248</v>
      </c>
      <c r="D32" s="5" t="n">
        <v>61619415</v>
      </c>
    </row>
    <row r="33">
      <c r="A33" s="4" t="inlineStr">
        <is>
          <t>Retained earnings (deficit)</t>
        </is>
      </c>
      <c r="C33" s="5" t="n">
        <v>-63128845</v>
      </c>
      <c r="D33" s="5" t="n">
        <v>-57441549</v>
      </c>
    </row>
    <row r="34">
      <c r="A34" s="4" t="inlineStr">
        <is>
          <t>Accumulated other comprehensive income (loss)</t>
        </is>
      </c>
      <c r="C34" s="5" t="n">
        <v>83903</v>
      </c>
      <c r="D34" s="5" t="n">
        <v>137696</v>
      </c>
    </row>
    <row r="35">
      <c r="A35" s="4" t="inlineStr">
        <is>
          <t>Total Stockholders' Equity (Deficit)</t>
        </is>
      </c>
      <c r="C35" s="5" t="n">
        <v>2726537</v>
      </c>
      <c r="D35" s="5" t="n">
        <v>4854198</v>
      </c>
    </row>
    <row r="36">
      <c r="A36" s="4" t="inlineStr">
        <is>
          <t>Total Liabilities and Stockholders' (Equity)</t>
        </is>
      </c>
      <c r="C36" s="5" t="n">
        <v>16037150</v>
      </c>
      <c r="D36" s="5" t="n">
        <v>16017414</v>
      </c>
    </row>
    <row r="37">
      <c r="A37" s="4" t="inlineStr">
        <is>
          <t>Series A Preferred Stock [Member]</t>
        </is>
      </c>
    </row>
    <row r="38">
      <c r="A38" s="3" t="inlineStr">
        <is>
          <t>Stockholders' Equity</t>
        </is>
      </c>
    </row>
    <row r="39">
      <c r="A39" s="4" t="inlineStr">
        <is>
          <t>Preferred Stock value</t>
        </is>
      </c>
      <c r="C39" s="5" t="n">
        <v>60000</v>
      </c>
      <c r="D39" s="5" t="n">
        <v>60000</v>
      </c>
    </row>
    <row r="40">
      <c r="A40" s="4" t="inlineStr">
        <is>
          <t>Series B Preferred Stock [Member]</t>
        </is>
      </c>
    </row>
    <row r="41">
      <c r="A41" s="3" t="inlineStr">
        <is>
          <t>Stockholders' Equity</t>
        </is>
      </c>
    </row>
    <row r="42">
      <c r="A42" s="4" t="inlineStr">
        <is>
          <t>Preferred Stock value</t>
        </is>
      </c>
      <c r="C42" s="6" t="n">
        <v>475000</v>
      </c>
      <c r="D42" s="6" t="n">
        <v>475000</v>
      </c>
    </row>
    <row r="43"/>
    <row r="44">
      <c r="A44" s="4" t="inlineStr">
        <is>
          <t>[1]</t>
        </is>
      </c>
      <c r="B44" s="4" t="inlineStr">
        <is>
          <t>Represents interest accrued on the outstanding convertible notes -see Note 12, Notes Payable</t>
        </is>
      </c>
    </row>
    <row r="45">
      <c r="A45" s="4" t="inlineStr">
        <is>
          <t>[2]</t>
        </is>
      </c>
      <c r="B45"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row r="46">
      <c r="A46" s="4" t="inlineStr">
        <is>
          <t>[3]</t>
        </is>
      </c>
      <c r="B46" s="4" t="inlineStr">
        <is>
          <t>Accrued expense related parties of $899,307 is comprised of accrued bonuses and fees due to current and former directors and officers of the Company. As of June 30, 2020, there was $150,000 included with the $748,307 amount due to claims received from two former directors, which was purported to be accrued salaries arising out of services provided in 2015 and 2016. Management is in the process of reviewing these claims.</t>
        </is>
      </c>
    </row>
  </sheetData>
  <mergeCells count="5">
    <mergeCell ref="A1:B1"/>
    <mergeCell ref="A43:C43"/>
    <mergeCell ref="B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On April 1, 2018, the Company changed its principal
place of business to 2 Park Plaza, Suite 1200 – B. Irvine, CA 92614. This space is provided on a twelve- month term by a
company to which Mr. Nicosia, one of the Company’s directors, serves as Chief Executive Officer. Monthly rent is $1,000,
however, as of the date of this filing, the Company has not made any rent payments and continues to accrue those amounts as accounts
payable. In March 2019, the Company temporarily moved
its principal place of business to Suite 206 1180 Sunset Drive, Kelowna, BC, Canada Z1Y 9W6, which the Company rented under an
oral sublease from PLC International Investments Inc, a company owned and controlled by Dominic Colvin, the Company’s current
CEO, President, and a director. This location consists of approximately 500 sq. feet. The Company continues to occupy this location
as of the date of this Report and pays a monthly rent of $1,500 (CAD). Effective March 22, 2019, the Company moved
into a new principal place of business and entered into a lease agreement to lease three offices at Suite 3600, 888 3 St SW, Calgary,
Alberta, Canada, T2P 5C5. The lease may be terminated by either party on 30 days’ notice. Rent is $4,000 CAD per month. This
space was provided by a company to which, Mr. Orman, one of the Company’s directors, serves as a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tockholders' Equity</t>
        </is>
      </c>
      <c r="B1" s="2" t="inlineStr">
        <is>
          <t>6 Months Ended</t>
        </is>
      </c>
    </row>
    <row r="2">
      <c r="B2" s="2" t="inlineStr">
        <is>
          <t>Jun. 30, 2020</t>
        </is>
      </c>
    </row>
    <row r="3">
      <c r="A3" s="3" t="inlineStr">
        <is>
          <t>Equity [Abstract]</t>
        </is>
      </c>
    </row>
    <row r="4">
      <c r="A4" s="4" t="inlineStr">
        <is>
          <t>Stockholders' Equity</t>
        </is>
      </c>
      <c r="B4" s="4" t="inlineStr">
        <is>
          <t>NOTE 15. STOCKHOLDERS’
EQUITY Preferred Stock The Company is authorized
to issue up to 10,000,000 shares of one or more series of Preferred Stock, par value of $0.0001 per share. The Board of Directors
may, without stockholder approval, determine the dividend rates, redemption prices, preferences on liquidation or dissolution,
conversion rights, voting rights, and any other preferences. Series A Preferred Stock In April 2018, the Company issued 60,000
shares of its Series A Convertible Preferred Stock for $1.00 per share to certain investors who then became members of management
and the board of directors. Each share of Series A Convertible Preferred Stock is convertible into 1,250 shares of Common Stock
and vote on an as-converted basis. The rights and designations of these Preferred Shares include the following: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because there was no
public trading market for the Convertible Preferred Stock, and none is expected to develop in the future. Therefore, the BCF related
to the Preferred Shares was considered to have no value on the date of issuance. There were 60,000 shares of Series
A Preferred Stock issued and outstanding as of June 30, 2020, and December 31, 2019, respectively.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June 30, 2020, the
Company had accepted $475,000 in subscriptions in this offering. There were 475,000 shares of Series
B Convertible Preferred Stock issued and outstanding as of June 30, 2020, and December 31, 2019, respectively. The Company is authorized to issue 300,000,000
shares of Common Stock, par value $0.0001 per share. As of June 30, 2020, and December 31, 2019, 42,448,339 and 36,486,999 shares
of Common Stock were issued and outstanding, respectively. In January 2019, the Company
closed a private offering of 12% Convertible Debentures where it accepted subscriptions in the aggregate amount of $2,072,000 from
35 accredited investors, as that term is defined in Rule 501 of Regulation D. Each Convertible Debenture is convertible into shares
of common stock at the lesser of $0.40 or 50% of the closing market price on the date a business combination valued at greater
than $5,000,000 is completed., The Company used the proceeds from this offering for the purchase of AMS, as well as working capital,
including costs associated with the preparation of over three years of reports that had not been filed with the SEC. During the
three month period ended June 30, 2019, the Company entered into a Qualified Financing with its minority purchase of GN stock and
warrants described in Note 4 “Investment”. As a result on June 30, 2019, the convertible notes amounting to $2,072,000
along with $130,212 of accrued interest were converted, pursuant to the automatic conversion terms described above, to equity at
a price of $0.40 per share, or a total of 5,505,530 shares. Unit Offering On July 8, 2019 the Company
commenced a private offering of Units at a price of $50,000 per Unit, each Unit consisting of 50,000 shares of the Company’s
Common Stock and one $50,000 unsecured Convertible Note (“Unit Convertible Note”), which mature in one year from the
date of issuance and accrue interest at 5% per annum. These Unit Convertible Notes are convertible into one share of the Company’s
Common stock at a conversion price of $1.00 per share. During the three months ended June 30, 2020, the Company issued $1,200,000
in Unit Convertible Notes to two accredited investors. Since the Company’s stock price exceeded the conversion feature of
the Unit convertible Notes and was immediately exercisable, the Company recorded a beneficial conversion feature (“BCF”)
and expense of $1,200,000 which was charged to interest expense with an offset to paid-in capital. Additionally, 1.2 million shares of Common
Stock were issued in connection with the sale of the Units which were valued at $2,598,000. The excess above the $1,200,000 face
value of the Unit Convertible Notes or, $1,398,000 was charged to interest expense with an offset to paid-in capital. The remaining
$1,200,000 was recorded as a Note discount of $1,200,000 to be amortized over one year at the rate of $100,000 per month. $200,000
in interest expense related to this discount was recorded during the three months ended June 30, 2020. Shares Issued in Connection
with the Assignment Agreement with Great Northern Ltd On September 28, 2018,
Great Northern Cannabis, Ltd (“GN”), entered a Letter of Intent with P2P Green Power Energy Solutions and certain
individuals to acquire all of the issued and outstanding shares of AMS. On October 10, 2018, the Company entered into an Assignment
and Assumption Agreement (“the AA Agreement”) with GN. Under the terms of the AA Agreement, the Company essentially
purchased the right to acquire AMS from GN for the following consideration:
· A refundable payment of CAD $200,000
· An accountable reimbursement of GN expenses
and fees related to the AMS acquisition not to exceed CAD $300,000
· In the event that we didn’t enter
into a management agreement with GN post-closing, we agreed to issue GN, 2,500,000 shares of our Common Stock trading under symbol
“CPMD” All of the above consideration
was expressly contingent upon the closing of the AMS acquisition which was consummated by the Company on December 31, 2019. The
payments of $200,000 and $300,000 were made to GN. On August 30, 2019, the parties determined that no management agreement had
been entered into so the Company issued 2,500,000 shares to GN valued at $5,800,000 as required pursuant to the Agreement. Under
the guidelines of ASC 805, Business Combinations, since we disclosed that the AMS transaction was complete, the goodwill re-measurement
period ended and therefore we could not adjust goodwill for this transaction. As a result, we recorded an acquisition expense on
the Company’s income statement for $5,800,000. Shares Reserved for Issuance As of June 30, 2020, the
Company had Additionally, at June 30, 2020
there were 1,374,118 shares not included in shares reserved for issuance that would have issuable under the provisions of certain
convertible notes. See “Note 11. Convertible Notes and Derivative Liabilities.” Stock Options During the period ended June 30, 2020,
and December 31, 2019, the Company did not record any stock-based compensation expense related to stock options. As of June 30,
2020, options were outstanding to purchase 750,000 shares of the Company’s Common Stock at an exercise price of $1.00 per
share. These stock options expire on November 1, 2024. Stock Purchase Warrants The following table reflects all outstanding and
exercisable warrants on June 30, 2020, and December 31, 2019:
Number
of Warrants Outstanding (a) Weighted Average Exercise Price Average Remaining Contractual
Life (Years)
Warrants outstanding, January 1, 2018 – $ – –
Warrants issued 350,000 0.57 2.75
Warrants exercised – – –
Warrant forfeited – – –
Warrants outstanding, December 31, 2018 350,000 $ 0.57 1.37
Warrants issued (a) 1,519,750 $ 1.01 1.84
Warrants outstanding December 31, 2019 1,869,750 $ 0.92 2.05
Warrants outstanding June 30, 2020 1,869,750 $ 0.92 1.75 Stock purchase warrants are exercisable for a period
of two-five years from the date of issuance. (a)
The number of warrants reflected in this table does not include 475,000 warrants that were issued at various times during 2019
in connection with the issuance of the Company’s Series B Preferred stock. These warrants are exercisable for a period of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 The value of the stock purchase
warrants for the periods ended June 30, 2020, and December 31, 2019, was determined using the following Black-Scholes methodology:
Expected dividend yield (1) 0.00%
Risk-free interest rate range (2) 1.75 - 2.91%
Volatility range (3) 1.23% - 442.92%
Expected life (in years) 2.00 -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 During the three-month periods ended June
30, 2020 and 2019, the Company recorded $206,579 and $161,335, respectively, in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SUBSEQUENT EVENTS On July 8, 2020, we filed a lawsuit in
the United States District Court for the District of Colorado against Gary Herick, Arrowhead Consulting, LLC, Whitemoon Energy
LLC., Jamie Huttrer a/k/a Jamie Huttrer-Herick, and ZeroRMW, LLC (collectively, the “Herick Parties”). The lawsuit
alleges, among other things, the Herick Parties engaged in various legal violations including breach of fiduciary duty, common
law fraud, conversion, usurpation of corporate opportunities, securities violations pursuant to Section 10b-5 of the Securities
Exchange Act of 1934, and civil conspiracy. Mr. Herick is a former officer and director of the Company. On July 8, 2020, August 7, 2020, and August
16, 2020, three notes principal amount due of $200,000, $200,000 and $800,000, respectively reached their maturity dates. These
notes remain outstanding and we continue to accrue the required interest on the principal balance. As of the date of this Report,
the noteholders not asserted that a default has occurred and, while there can be no assurance, we believe we will be successful
in extending the maturity dates of these notes. On July 9, 2020, we made a demand of Gary
Herick, Arrowhead Consulting, LLC, Whitemoon Energy LLC., Jamie Huttrer a/k/a Jamie Huttrer-Herick, and ZeroRMW, LLC (collectively,
the “Herick Parties”) for a return of with seeking the return of profits made between the period of August 2018, to
January 2019. During this period, Gary Herick was the Chief Financial Officer and Director of the Issuer. Gary Herick was also
the owner of approximately twenty-six percent (26%) of the Issuer’s common stock. Pursuant to the Securities Exchange Act
of 1934, §16(b), 15 U.S.C.S. § 78p(b), an issuer may recover any profits realized by a beneficial owner from the sale
of the issuer's equity securities within a six (6) month period. All unlawful profits must be returned to the Issuer on or before
Tuesday, September 8, 2020. If Herick does not return such profits by that date, the Company will file a lawsuit to recover such
profits. On August 4, 2020, we executed a non-binding
Letter of Intent with Triton Funds LP (“Triton”) whereby Triton would agree to purchase $3,000,000 of our Common Stock
at a price equal to 80% of the lowest trading price of the prior ten trading days. Triton would purchase shares of our Common Stock
in tranches of $250,000. In order to consummate this financing, we will be required to file, and have declared effective, a Registration
Statement on Form S-1 with the Securities and Exchange Commi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1. Nature of Operations and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t>
        </is>
      </c>
    </row>
    <row r="5">
      <c r="A5" s="4" t="inlineStr">
        <is>
          <t>History</t>
        </is>
      </c>
      <c r="B5" s="4" t="inlineStr">
        <is>
          <t>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9,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712,500 shares and 2,500,000 Warrants to purchase 2,500,000 shares of Common Stock of GN Ventures, Ltd, Alberta, Canada, f/k/a
Great Northern Cannabis, Ltd. (“GN”), in exchange for an aggregate of 7,988,963 shares of its Common Stock, from a
former shareholder of GN who is now the Company’s President and CEO. These shares and warrants, when exercised, will represent
approximately 5% and 3%, respectively, of the issued and outstanding stock of GN. While no assurances can be provided, the Company
believes this is the initial step in its efforts to acquire all or a significant portion of the issued and outstanding stock of
GN. In May 2020, the Company exchanged 5,507,400 of its shares for 3,671,597 shares of GN.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for the three-month interim period ended June
30, 2020, the Company incurred a charge of $1,881,126 due to the write-off of its deposit to Sunniva, banking fees and prepaid
expenses associated with the failed acquisition of Sunniva. The Company is in discussions with Sunniva, as well as investment banker
who received deposits from the Company, about recovering all or a portion of its deposits, banking fees, and prepaid expenses.
There can be no assurances that the Company will be successful in recovering any amounts. See Note 16, Subsequent Events, below.
The accompanying financial statements as of June 30, 2020, do not reflect, potential recovery amounts related to Sunniva and other
parties, if any.</t>
        </is>
      </c>
    </row>
    <row r="6">
      <c r="A6" s="4" t="inlineStr">
        <is>
          <t>COVID-19</t>
        </is>
      </c>
      <c r="B6" s="4" t="inlineStr">
        <is>
          <t>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row r="7">
      <c r="A7" s="4" t="inlineStr">
        <is>
          <t>Management's Representation of Interim Financial Statements</t>
        </is>
      </c>
      <c r="B7"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as presented in the Company’s
Form 10-K filed on May 27, 2020 with the SEC.</t>
        </is>
      </c>
    </row>
    <row r="8">
      <c r="A8" s="4" t="inlineStr">
        <is>
          <t>Basis of Presentaion</t>
        </is>
      </c>
      <c r="B8" s="4" t="inlineStr">
        <is>
          <t>Basis of Presentation The accompanying unaudited consolidated financial
statements have been prepared in accordance with the Financial Accounting Standards Board (“ FASB Codification GAAP All figures are in U.S. dollars unless indicated
otherwise.</t>
        </is>
      </c>
    </row>
    <row r="9">
      <c r="A9" s="4" t="inlineStr">
        <is>
          <t>Use of Estimates</t>
        </is>
      </c>
      <c r="B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ssets and expenses during
the reporting period. The most significant estimates relate to investments, purchase price allocation of acquired assets, impairment
of long-lived assets, intangibles, and goodwill.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10">
      <c r="A10" s="4" t="inlineStr">
        <is>
          <t>Cash and Cash Equivalents</t>
        </is>
      </c>
      <c r="B10" s="4" t="inlineStr">
        <is>
          <t>Cash and Cash Equivalents The Company considers all highly liquid temporary
cash investments with an original maturity of three months or less to be cash equivalents. On June 30, 2020, and December 31, 2019,
the Company’s cash and cash equivalents totaled $3,789 and $1,547, respectively.</t>
        </is>
      </c>
    </row>
    <row r="11">
      <c r="A11" s="4" t="inlineStr">
        <is>
          <t>Comprehensive Gain or Loss</t>
        </is>
      </c>
      <c r="B11" s="4" t="inlineStr">
        <is>
          <t>Comprehensive Gain or Loss ASC 220 “Comprehensive Income,”
establishes standards for the reporting and display of comprehensive income and its components in the financial statements. As
of June 30, 2020, and December 31, 2019, the Company determined that it had items that represented components of comprehensive
income and, therefore, has included a statement of comprehensive income in the financial statements.</t>
        </is>
      </c>
    </row>
    <row r="12">
      <c r="A12" s="4" t="inlineStr">
        <is>
          <t>Derivative Financial Instruments</t>
        </is>
      </c>
      <c r="B12" s="4" t="inlineStr">
        <is>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During the six months ended June 30, 2020,
the Company entered into six convertible note instruments amounting to $534,000 that contained embedded derivative features. As
a result, the Company performed a Black Scholes analysis and recorded a derivative liability and an expense amounting to $969,102.</t>
        </is>
      </c>
    </row>
    <row r="13">
      <c r="A13" s="4" t="inlineStr">
        <is>
          <t>Beneficial Conversion Features</t>
        </is>
      </c>
      <c r="B13" s="4" t="inlineStr">
        <is>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is>
      </c>
    </row>
    <row r="14">
      <c r="A14" s="4" t="inlineStr">
        <is>
          <t>Foreign Currency Translation</t>
        </is>
      </c>
      <c r="B14" s="4" t="inlineStr">
        <is>
          <t>Foreign Currency Translation The functional currency and the reporting currency
of the Company’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t>
        </is>
      </c>
    </row>
    <row r="15">
      <c r="A15" s="4" t="inlineStr">
        <is>
          <t>Harmonized Sales Tax</t>
        </is>
      </c>
      <c r="B15" s="4" t="inlineStr">
        <is>
          <t>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t>
        </is>
      </c>
    </row>
    <row r="16">
      <c r="A16" s="4" t="inlineStr">
        <is>
          <t>Capital Assets - Construction in Progress</t>
        </is>
      </c>
      <c r="B16" s="4" t="inlineStr">
        <is>
          <t>Capital Assets- Construction in Progress As of June 30, 2020, and December 31, 2019,
the Company had $1,463,411 and $1,540,918 in construction in progress, respectively, comprised entirely of the construction in
progress relating to the building acquired with the acquisition of AMS. Additionally, the Company had $136,487 and $143,201, respectively,
in land upon which the construction in process was situated. Depreciation expense related to the construction
in progress amounted to $-0- and $-0- for the periods ended June 30, 2020, and June 30, 2019, respectively.</t>
        </is>
      </c>
    </row>
    <row r="17">
      <c r="A17" s="4" t="inlineStr">
        <is>
          <t>Stock Purchase Warrants</t>
        </is>
      </c>
      <c r="B17"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is>
      </c>
    </row>
    <row r="18">
      <c r="A18" s="4" t="inlineStr">
        <is>
          <t>Stock-Based Compensation</t>
        </is>
      </c>
      <c r="B18" s="4" t="inlineStr">
        <is>
          <t>Stock-Based Compensation The Company has adopted ASC Topic 718, (Compensation-Stock
Compensation)</t>
        </is>
      </c>
    </row>
    <row r="19">
      <c r="A19" s="4" t="inlineStr">
        <is>
          <t>Goodwill and Intangible Assets</t>
        </is>
      </c>
      <c r="B19"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a marijuana license with a useful life of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on December 31, 2019, on its subsidiaries with material goodwill and intangible asset amounts on their respective balance
sheets and determined that no impairment exists.</t>
        </is>
      </c>
    </row>
    <row r="20">
      <c r="A20" s="4" t="inlineStr">
        <is>
          <t>Long-Lived Assets</t>
        </is>
      </c>
      <c r="B20"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June 30, 2020, and on December 31, 2019, respectively on its subsidiaries with material amounts on their
respective balance sheets and determined that no impairment exists.</t>
        </is>
      </c>
    </row>
    <row r="21">
      <c r="A21" s="4" t="inlineStr">
        <is>
          <t>Fair Values of Assets and Liabilities</t>
        </is>
      </c>
      <c r="B21" s="4" t="inlineStr">
        <is>
          <t>Fair Values of Assets and Liabilities The Company has adopted the guidance under
ASC Topic 820 for financial instruments measured on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is>
      </c>
    </row>
    <row r="22">
      <c r="A22" s="4" t="inlineStr">
        <is>
          <t>Financial Instruments</t>
        </is>
      </c>
      <c r="B22" s="4" t="inlineStr">
        <is>
          <t>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is>
      </c>
    </row>
    <row r="23">
      <c r="A23" s="4" t="inlineStr">
        <is>
          <t>Income Taxes</t>
        </is>
      </c>
      <c r="B23" s="4" t="inlineStr">
        <is>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is>
      </c>
    </row>
    <row r="24">
      <c r="A24" s="4" t="inlineStr">
        <is>
          <t>Cost method investment</t>
        </is>
      </c>
      <c r="B24" s="4" t="inlineStr">
        <is>
          <t>Cost Method Investment Our cost method investment consists of an investment
in a private company in which we do not have the ability to exercise significant influence over its operating and financial activities.
The investment is tested for impairment quarterly.</t>
        </is>
      </c>
    </row>
    <row r="25">
      <c r="A25" s="4" t="inlineStr">
        <is>
          <t>Income (Loss) Per Share</t>
        </is>
      </c>
      <c r="B25" s="4" t="inlineStr">
        <is>
          <t>Income (Loss) Per Share Income (loss) per share is presented in accordance
with Accounting Standards Update (“ ASU Earning per Share EPS</t>
        </is>
      </c>
    </row>
    <row r="26">
      <c r="A26" s="4" t="inlineStr">
        <is>
          <t>Business Segments</t>
        </is>
      </c>
      <c r="B26" s="4" t="inlineStr">
        <is>
          <t>Business Segments The Company’s activities during the three months ended June
30, 2020, and the year ended December 31, 2019, comprised a single segment.</t>
        </is>
      </c>
    </row>
    <row r="27">
      <c r="A27" s="4" t="inlineStr">
        <is>
          <t>Recently Issued Accounting Pronouncements</t>
        </is>
      </c>
      <c r="B27"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t>
        </is>
      </c>
      <c r="B4" s="4" t="inlineStr">
        <is>
          <t xml:space="preserve">June 30, 2020 December 31, 2019
Prepaid interest acquisition expenses-Sunniva $ – 592,473
Total $ – $ 592,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5. Fair Value Of Financial Instru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t>
        </is>
      </c>
      <c r="B4" s="4" t="inlineStr">
        <is>
          <t xml:space="preserve">The following table sets forth by level with
the fair value hierarchy the Company’s financial assets and liabilities measured at fair value on June 30, 2020:
Level 1 Level 2 Level 3 Total
Derivative financial instruments $ – $ – $ 969,102 $ 969,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Property, Plant,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June 30, 2020 December 31, 2019
Gross Carrying Amount Accumulated Depreciation Net Book Value Gross Carrying Amount Accumulated Depreciation Net Book Value
Computers, software, and office equipment $ 4,549 $ (1,516 ) $ 3,033 $ 4,757 $ (779 ) $ 3,978
Land 136,487 – 136,487 143,201 – 143,201
Construction in progress 1,463,411 – 1,463,411 1,540,918 – 1,540,918
Total fixed assets $ 1,604,447 $ (1,516 ) $ 1,602,931 $ 1,688,876 $ (779 ) $ 1,688,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June 30, 2020 December 31, 2019
Accounts payable and accrued expenses $ 1,055,326 $ 902,854
Accrued interest (a) 82,302 27,630
Accrued legal settlement (b) 190,000 190,000
Total accounts payable and accrued liabilities $ 1,327,628 $ 1,120,484
(a) Represents interest accrued on the outstanding convertible notes -see Note 12, Notes Payable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June 30, 2020 December 31, 2019
Accounts payable and accrued payroll-related party (a) $ 495,088 $ 582,096
Accrued expense - related party (b) 899,307 606,356
Total accounts payable and accrued liabilities $ 1,394,395 $ 1,188,452
(a) Accounts payable and accrued payroll-related parties as of June 30, 2020, is comprised
of the following: Interest-free loans of $226,899 from directors and officers and accrued salaries for officers and employees
of $268,189.
(b) Accrued expense related parties of $899,307 is comprised of accrued bonuses and fees
due to current and former directors and officers of the Company. As of June 30, 2020, there was $150,000 included with the $748,307
amount due to claims received from two former directors, which was purported to be accrued salaries arising out of services provided
in 2015 and 2016. Management is in the process of reviewing these clai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1. Convertible Notes and Derivative Liabilities (Tables)</t>
        </is>
      </c>
      <c r="B1" s="2" t="inlineStr">
        <is>
          <t>6 Months Ended</t>
        </is>
      </c>
    </row>
    <row r="2">
      <c r="B2" s="2" t="inlineStr">
        <is>
          <t>Jun. 30, 2020</t>
        </is>
      </c>
    </row>
    <row r="3">
      <c r="A3" s="3" t="inlineStr">
        <is>
          <t>Debt Disclosure [Abstract]</t>
        </is>
      </c>
    </row>
    <row r="4">
      <c r="A4" s="4" t="inlineStr">
        <is>
          <t>Components of convertible debentures</t>
        </is>
      </c>
      <c r="B4" s="4" t="inlineStr">
        <is>
          <t xml:space="preserve">The following tables set forth the components
of the Company’s, convertible debentures as of June 30, 2020, and December 31, 2019:
June 30, 2020
December 31, 2020
Principal value of convertible notes $ 2,084,000 $ 1,550,000
Note discount (492,093 ) (997,397 )
Total convertible notes, net current $ 1,591,907 $ 552,603 </t>
        </is>
      </c>
    </row>
    <row r="5">
      <c r="A5" s="4" t="inlineStr">
        <is>
          <t>Assumptions used</t>
        </is>
      </c>
      <c r="B5" s="4" t="inlineStr">
        <is>
          <t xml:space="preserve">As of June 30, 2020, derivative liabilities
were valued using a probability-weighted average Black-Scholes-Merton pricing model with the following assumptions:
June 30, 2020
Exercise Price $ 0.0003–0.035
Stock Price $ 0.0006
Risk-free interest rate .19%-1.55%
Expected volatility 133.80%-443.00%
Expected life (in years) 1.00
Expected dividend yield 0%
Fair Value: $ 969,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0</t>
        </is>
      </c>
      <c r="C1" s="2" t="inlineStr">
        <is>
          <t>Dec. 31, 2019</t>
        </is>
      </c>
    </row>
    <row r="2">
      <c r="A2" s="4" t="inlineStr">
        <is>
          <t>Common stock, par value</t>
        </is>
      </c>
      <c r="B2" s="7" t="n">
        <v>0.0001</v>
      </c>
      <c r="C2" s="7" t="n">
        <v>0.0001</v>
      </c>
    </row>
    <row r="3">
      <c r="A3" s="4" t="inlineStr">
        <is>
          <t>Common stock, authorized</t>
        </is>
      </c>
      <c r="B3" s="5" t="n">
        <v>300000000</v>
      </c>
      <c r="C3" s="5" t="n">
        <v>300000000</v>
      </c>
    </row>
    <row r="4">
      <c r="A4" s="4" t="inlineStr">
        <is>
          <t>Common stock, issued</t>
        </is>
      </c>
      <c r="B4" s="5" t="n">
        <v>42448339</v>
      </c>
      <c r="C4" s="5" t="n">
        <v>36486999</v>
      </c>
    </row>
    <row r="5">
      <c r="A5" s="4" t="inlineStr">
        <is>
          <t>Common stock, outstanding</t>
        </is>
      </c>
      <c r="B5" s="5" t="n">
        <v>42448339</v>
      </c>
      <c r="C5" s="5" t="n">
        <v>36486999</v>
      </c>
    </row>
    <row r="6">
      <c r="A6" s="4" t="inlineStr">
        <is>
          <t>Treasury stock, Shares</t>
        </is>
      </c>
      <c r="B6" s="5" t="n">
        <v>133200</v>
      </c>
      <c r="C6" s="5" t="n">
        <v>0</v>
      </c>
    </row>
    <row r="7">
      <c r="A7" s="4" t="inlineStr">
        <is>
          <t>Series A Preferred Stock [Member]</t>
        </is>
      </c>
    </row>
    <row r="8">
      <c r="A8" s="4" t="inlineStr">
        <is>
          <t>Preferred shares, par value</t>
        </is>
      </c>
      <c r="B8" s="7" t="n">
        <v>0.0001</v>
      </c>
      <c r="C8" s="7" t="n">
        <v>0.0001</v>
      </c>
    </row>
    <row r="9">
      <c r="A9" s="4" t="inlineStr">
        <is>
          <t>Preferred shares, authorized</t>
        </is>
      </c>
      <c r="B9" s="5" t="n">
        <v>60000</v>
      </c>
      <c r="C9" s="5" t="n">
        <v>60000</v>
      </c>
    </row>
    <row r="10">
      <c r="A10" s="4" t="inlineStr">
        <is>
          <t>Preferred shares, issued</t>
        </is>
      </c>
      <c r="B10" s="5" t="n">
        <v>60000</v>
      </c>
      <c r="C10" s="5" t="n">
        <v>60000</v>
      </c>
    </row>
    <row r="11">
      <c r="A11" s="4" t="inlineStr">
        <is>
          <t>Preferred shares, outstanding</t>
        </is>
      </c>
      <c r="B11" s="5" t="n">
        <v>60000</v>
      </c>
      <c r="C11" s="5" t="n">
        <v>60000</v>
      </c>
    </row>
    <row r="12">
      <c r="A12" s="4" t="inlineStr">
        <is>
          <t>Series B Preferred Stock [Member]</t>
        </is>
      </c>
    </row>
    <row r="13">
      <c r="A13" s="4" t="inlineStr">
        <is>
          <t>Preferred shares, par value</t>
        </is>
      </c>
      <c r="B13" s="7" t="n">
        <v>0.0001</v>
      </c>
      <c r="C13" s="7" t="n">
        <v>0.0001</v>
      </c>
    </row>
    <row r="14">
      <c r="A14" s="4" t="inlineStr">
        <is>
          <t>Preferred shares, authorized</t>
        </is>
      </c>
      <c r="B14" s="5" t="n">
        <v>3000000</v>
      </c>
      <c r="C14" s="5" t="n">
        <v>3000000</v>
      </c>
    </row>
    <row r="15">
      <c r="A15" s="4" t="inlineStr">
        <is>
          <t>Preferred shares, issued</t>
        </is>
      </c>
      <c r="B15" s="5" t="n">
        <v>475000</v>
      </c>
      <c r="C15" s="5" t="n">
        <v>0</v>
      </c>
    </row>
    <row r="16">
      <c r="A16" s="4" t="inlineStr">
        <is>
          <t>Preferred shares, outstanding</t>
        </is>
      </c>
      <c r="B16" s="5" t="n">
        <v>475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June 30, 2020 December 31, 2019
Principal value of Promissory Notes $ 8,376,501 $ 8,789,794
Loan discounts (348,921 ) (488,117 )
Less: current portion (1,079,352 ) (2,800,559 )
Promissory Notes, long term net of discount $ 6,948,228 $ 5,501,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5. Stockholders' Equity (Tables)</t>
        </is>
      </c>
      <c r="B1" s="2" t="inlineStr">
        <is>
          <t>6 Months Ended</t>
        </is>
      </c>
    </row>
    <row r="2">
      <c r="B2" s="2" t="inlineStr">
        <is>
          <t>Jun. 30, 2020</t>
        </is>
      </c>
    </row>
    <row r="3">
      <c r="A3" s="3" t="inlineStr">
        <is>
          <t>Equity [Abstract]</t>
        </is>
      </c>
    </row>
    <row r="4">
      <c r="A4" s="4" t="inlineStr">
        <is>
          <t>Warrant activity</t>
        </is>
      </c>
      <c r="B4" s="4" t="inlineStr">
        <is>
          <t>The following table reflects all outstanding
and exercisable warrants on June 30, 2020, and December 31, 2019:
Number of Warrants Outstanding (a) Weighted Average Exercise Price Average Remaining Contractual Life (Years)
Warrants outstanding, January 1, 2018 – $ – –
Warrants issued 350,000 0.57 2.75
Warrants exercised – – –
Warrant forfeited – – –
Warrants outstanding, December 31, 2018 350,000 $ 0.57 1.37
Warrants issued (a) 1,519,750 $ 1.01 1.84
Warrants outstanding December 31, 2019 1,869,750 $ 0.92 2.05
Warrants outstanding June 30, 2020 1,869,750 $ 0.92 1.75 Stock purchase warrants are exercisable for
a period of two-five years from the date of issuance. (a)
The number of warrants reflected in this table does not include 475,000 warrants that were issued at various times during 2019
in connection with the issuance of the Company’s Series B Preferred stock. These warrants are exercisable for a period of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t>
        </is>
      </c>
    </row>
    <row r="5">
      <c r="A5" s="4" t="inlineStr">
        <is>
          <t>Assumptions used</t>
        </is>
      </c>
      <c r="B5" s="4" t="inlineStr">
        <is>
          <t>The value of the stock purchase warrants for
the periods ended June 30, 2020, and December 31, 2019, was determined using the following Black-Scholes methodology:
Expected dividend yield (1) 0.00%
Risk-free interest rate range (2) 1.75 - 2.91%
Volatility range (3) 1.23% - 442.92%
Expected life (in years) 2.00 -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1. Nature of Operations and Significant Accounting Policies (Details Narrative) - USD ($)</t>
        </is>
      </c>
      <c r="B1" s="2" t="inlineStr">
        <is>
          <t>2 Months Ended</t>
        </is>
      </c>
      <c r="C1" s="2" t="inlineStr">
        <is>
          <t>3 Months Ended</t>
        </is>
      </c>
      <c r="E1" s="2" t="inlineStr">
        <is>
          <t>4 Months Ended</t>
        </is>
      </c>
      <c r="F1" s="2" t="inlineStr">
        <is>
          <t>6 Months Ended</t>
        </is>
      </c>
    </row>
    <row r="2">
      <c r="B2" s="2" t="inlineStr">
        <is>
          <t>Feb. 25, 2019</t>
        </is>
      </c>
      <c r="C2" s="2" t="inlineStr">
        <is>
          <t>Jun. 30, 2020</t>
        </is>
      </c>
      <c r="D2" s="2" t="inlineStr">
        <is>
          <t>Jun. 30, 2019</t>
        </is>
      </c>
      <c r="E2" s="2" t="inlineStr">
        <is>
          <t>May 08, 2020</t>
        </is>
      </c>
      <c r="F2" s="2" t="inlineStr">
        <is>
          <t>Jun. 30, 2020</t>
        </is>
      </c>
      <c r="G2" s="2" t="inlineStr">
        <is>
          <t>Jun. 30, 2019</t>
        </is>
      </c>
      <c r="H2" s="2" t="inlineStr">
        <is>
          <t>Dec. 31, 2019</t>
        </is>
      </c>
    </row>
    <row r="3">
      <c r="A3" s="4" t="inlineStr">
        <is>
          <t>Cash and cash equivalents</t>
        </is>
      </c>
      <c r="C3" s="6" t="n">
        <v>3789</v>
      </c>
      <c r="F3" s="6" t="n">
        <v>3789</v>
      </c>
      <c r="H3" s="6" t="n">
        <v>1547</v>
      </c>
    </row>
    <row r="4">
      <c r="A4" s="4" t="inlineStr">
        <is>
          <t>Derivative liability</t>
        </is>
      </c>
      <c r="C4" s="5" t="n">
        <v>969102</v>
      </c>
      <c r="F4" s="5" t="n">
        <v>969102</v>
      </c>
      <c r="H4" s="5" t="n">
        <v>0</v>
      </c>
    </row>
    <row r="5">
      <c r="A5" s="4" t="inlineStr">
        <is>
          <t>Acquisition expenses</t>
        </is>
      </c>
      <c r="C5" s="5" t="n">
        <v>-18488</v>
      </c>
      <c r="D5" s="6" t="n">
        <v>97523</v>
      </c>
      <c r="F5" s="5" t="n">
        <v>1862638</v>
      </c>
      <c r="G5" s="6" t="n">
        <v>123347</v>
      </c>
    </row>
    <row r="6">
      <c r="A6" s="4" t="inlineStr">
        <is>
          <t>Construction in progress</t>
        </is>
      </c>
      <c r="C6" s="5" t="n">
        <v>1463411</v>
      </c>
      <c r="F6" s="5" t="n">
        <v>1463411</v>
      </c>
      <c r="H6" s="5" t="n">
        <v>1540918</v>
      </c>
    </row>
    <row r="7">
      <c r="A7" s="4" t="inlineStr">
        <is>
          <t>Land</t>
        </is>
      </c>
      <c r="C7" s="5" t="n">
        <v>136487</v>
      </c>
      <c r="F7" s="5" t="n">
        <v>136487</v>
      </c>
      <c r="H7" s="6" t="n">
        <v>143201</v>
      </c>
    </row>
    <row r="8">
      <c r="A8" s="4" t="inlineStr">
        <is>
          <t>Depreciation expense</t>
        </is>
      </c>
      <c r="F8" s="5" t="n">
        <v>758</v>
      </c>
      <c r="G8" s="5" t="n">
        <v>0</v>
      </c>
    </row>
    <row r="9">
      <c r="A9" s="4" t="inlineStr">
        <is>
          <t>Common Stock of GN [Member]</t>
        </is>
      </c>
    </row>
    <row r="10">
      <c r="A10" s="4" t="inlineStr">
        <is>
          <t>Stock exchanged, shares received</t>
        </is>
      </c>
      <c r="E10" s="5" t="n">
        <v>3671597</v>
      </c>
    </row>
    <row r="11">
      <c r="A11" s="4" t="inlineStr">
        <is>
          <t>Common Stock</t>
        </is>
      </c>
    </row>
    <row r="12">
      <c r="A12" s="4" t="inlineStr">
        <is>
          <t>Shares given in business combination</t>
        </is>
      </c>
      <c r="B12" s="5" t="n">
        <v>7988963</v>
      </c>
    </row>
    <row r="13">
      <c r="A13" s="4" t="inlineStr">
        <is>
          <t>Stock exchanged, shares exchanged</t>
        </is>
      </c>
      <c r="E13" s="5" t="n">
        <v>5507400</v>
      </c>
    </row>
    <row r="14">
      <c r="A14" s="4" t="inlineStr">
        <is>
          <t>GN Ventures [Member] | Common Stock of GN [Member]</t>
        </is>
      </c>
    </row>
    <row r="15">
      <c r="A15" s="4" t="inlineStr">
        <is>
          <t>Shares acquired in business combination</t>
        </is>
      </c>
      <c r="B15" s="5" t="n">
        <v>3712500</v>
      </c>
    </row>
    <row r="16">
      <c r="A16" s="4" t="inlineStr">
        <is>
          <t>GN Ventures [Member] | Warrants of GN [Member]</t>
        </is>
      </c>
    </row>
    <row r="17">
      <c r="A17" s="4" t="inlineStr">
        <is>
          <t>Shares acquired in business combination</t>
        </is>
      </c>
      <c r="B17" s="5" t="n">
        <v>2500000</v>
      </c>
    </row>
    <row r="18">
      <c r="A18" s="4" t="inlineStr">
        <is>
          <t>Convertible Notes [Member]</t>
        </is>
      </c>
    </row>
    <row r="19">
      <c r="A19" s="4" t="inlineStr">
        <is>
          <t>Proceeds from convertible notes</t>
        </is>
      </c>
      <c r="F19" s="5" t="n">
        <v>534000</v>
      </c>
    </row>
    <row r="20">
      <c r="A20" s="4" t="inlineStr">
        <is>
          <t>Derivative liability</t>
        </is>
      </c>
      <c r="C20" s="6" t="n">
        <v>925484</v>
      </c>
      <c r="F20" s="5" t="n">
        <v>925484</v>
      </c>
    </row>
    <row r="21">
      <c r="A21" s="4" t="inlineStr">
        <is>
          <t>Derivative expense</t>
        </is>
      </c>
      <c r="F21" s="5" t="n">
        <v>969102</v>
      </c>
    </row>
    <row r="22">
      <c r="A22" s="4" t="inlineStr">
        <is>
          <t>Sunniva [Member]</t>
        </is>
      </c>
    </row>
    <row r="23">
      <c r="A23" s="4" t="inlineStr">
        <is>
          <t>Acquisition expenses</t>
        </is>
      </c>
      <c r="F23" s="5" t="n">
        <v>1881126</v>
      </c>
    </row>
    <row r="24">
      <c r="A24" s="4" t="inlineStr">
        <is>
          <t>Construction In Progress [Member]</t>
        </is>
      </c>
    </row>
    <row r="25">
      <c r="A25" s="4" t="inlineStr">
        <is>
          <t>Depreciation expense</t>
        </is>
      </c>
      <c r="F25" s="6" t="n">
        <v>0</v>
      </c>
      <c r="G25" s="6" t="n">
        <v>0</v>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Going Concern and Liquidity (Details Narrative) - USD ($)</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t>
        </is>
      </c>
      <c r="B3" s="6" t="n">
        <v>3789</v>
      </c>
      <c r="C3" s="6" t="n">
        <v>1547</v>
      </c>
      <c r="D3" s="6" t="n">
        <v>131850</v>
      </c>
      <c r="E3" s="6" t="n">
        <v>464118</v>
      </c>
    </row>
    <row r="4">
      <c r="A4" s="4" t="inlineStr">
        <is>
          <t>Liabilities</t>
        </is>
      </c>
      <c r="B4" s="5" t="n">
        <v>13310613</v>
      </c>
    </row>
    <row r="5">
      <c r="A5" s="4" t="inlineStr">
        <is>
          <t>Short term liquid assets</t>
        </is>
      </c>
      <c r="B5" s="6" t="n">
        <v>48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3. Deposits (Details Narrative) - USD ($)</t>
        </is>
      </c>
      <c r="B1" s="2" t="inlineStr">
        <is>
          <t>Jun. 30, 2020</t>
        </is>
      </c>
      <c r="C1" s="2" t="inlineStr">
        <is>
          <t>Dec. 31, 2019</t>
        </is>
      </c>
    </row>
    <row r="2">
      <c r="A2" s="4" t="inlineStr">
        <is>
          <t>Deposits</t>
        </is>
      </c>
      <c r="B2" s="6" t="n">
        <v>0</v>
      </c>
      <c r="C2" s="6" t="n">
        <v>1308830</v>
      </c>
    </row>
    <row r="3">
      <c r="A3" s="4" t="inlineStr">
        <is>
          <t>Sunniva [Member]</t>
        </is>
      </c>
    </row>
    <row r="4">
      <c r="A4" s="4" t="inlineStr">
        <is>
          <t>Deposits</t>
        </is>
      </c>
      <c r="C4" s="6" t="n">
        <v>1308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4. Prepaid Expenses (Details) - USD ($)</t>
        </is>
      </c>
      <c r="B1" s="2" t="inlineStr">
        <is>
          <t>Jun. 30, 2020</t>
        </is>
      </c>
      <c r="C1" s="2" t="inlineStr">
        <is>
          <t>Dec. 31, 2019</t>
        </is>
      </c>
    </row>
    <row r="2">
      <c r="A2" s="4" t="inlineStr">
        <is>
          <t>Prepaid expenses</t>
        </is>
      </c>
      <c r="B2" s="6" t="n">
        <v>0</v>
      </c>
      <c r="C2" s="6" t="n">
        <v>592473</v>
      </c>
    </row>
    <row r="3">
      <c r="A3" s="4" t="inlineStr">
        <is>
          <t>Prepaid Acquisition Expenses [Member] | Sunniva [Member]</t>
        </is>
      </c>
    </row>
    <row r="4">
      <c r="A4" s="4" t="inlineStr">
        <is>
          <t>Prepaid expenses</t>
        </is>
      </c>
      <c r="B4" s="6" t="n">
        <v>0</v>
      </c>
      <c r="C4" s="6" t="n">
        <v>5924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5. Fair Value Of Financial Instruments (Details)</t>
        </is>
      </c>
      <c r="B1" s="2" t="inlineStr">
        <is>
          <t>Jun. 30, 2020USD ($)</t>
        </is>
      </c>
    </row>
    <row r="2">
      <c r="A2" s="4" t="inlineStr">
        <is>
          <t>Derivative financial instruments</t>
        </is>
      </c>
      <c r="B2" s="6" t="n">
        <v>969102</v>
      </c>
    </row>
    <row r="3">
      <c r="A3" s="4" t="inlineStr">
        <is>
          <t>Level 1 [Member]</t>
        </is>
      </c>
    </row>
    <row r="4">
      <c r="A4" s="4" t="inlineStr">
        <is>
          <t>Derivative financial instruments</t>
        </is>
      </c>
      <c r="B4" s="5" t="n">
        <v>0</v>
      </c>
    </row>
    <row r="5">
      <c r="A5" s="4" t="inlineStr">
        <is>
          <t>Level 2 [Member]</t>
        </is>
      </c>
    </row>
    <row r="6">
      <c r="A6" s="4" t="inlineStr">
        <is>
          <t>Derivative financial instruments</t>
        </is>
      </c>
      <c r="B6" s="5" t="n">
        <v>0</v>
      </c>
    </row>
    <row r="7">
      <c r="A7" s="4" t="inlineStr">
        <is>
          <t>Level 3 [Member]</t>
        </is>
      </c>
    </row>
    <row r="8">
      <c r="A8" s="4" t="inlineStr">
        <is>
          <t>Derivative financial instruments</t>
        </is>
      </c>
      <c r="B8" s="6" t="n">
        <v>9691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6. Investment (Details Narrative) - USD ($)</t>
        </is>
      </c>
      <c r="B1" s="2" t="inlineStr">
        <is>
          <t>2 Months Ended</t>
        </is>
      </c>
      <c r="C1" s="2" t="inlineStr">
        <is>
          <t>4 Months Ended</t>
        </is>
      </c>
      <c r="D1" s="2" t="inlineStr">
        <is>
          <t>12 Months Ended</t>
        </is>
      </c>
    </row>
    <row r="2">
      <c r="B2" s="2" t="inlineStr">
        <is>
          <t>Feb. 25, 2019</t>
        </is>
      </c>
      <c r="C2" s="2" t="inlineStr">
        <is>
          <t>May 08, 2020</t>
        </is>
      </c>
      <c r="D2" s="2" t="inlineStr">
        <is>
          <t>Dec. 31, 2019</t>
        </is>
      </c>
      <c r="E2" s="2" t="inlineStr">
        <is>
          <t>Jun. 30, 2020</t>
        </is>
      </c>
    </row>
    <row r="3">
      <c r="A3" s="4" t="inlineStr">
        <is>
          <t>Investment value</t>
        </is>
      </c>
      <c r="D3" s="6" t="n">
        <v>4193597</v>
      </c>
      <c r="E3" s="6" t="n">
        <v>6672019</v>
      </c>
    </row>
    <row r="4">
      <c r="A4" s="4" t="inlineStr">
        <is>
          <t>Common Stock of GN [Member]</t>
        </is>
      </c>
    </row>
    <row r="5">
      <c r="A5" s="4" t="inlineStr">
        <is>
          <t>Stock exchanged, shares received</t>
        </is>
      </c>
      <c r="C5" s="5" t="n">
        <v>3671597</v>
      </c>
    </row>
    <row r="6">
      <c r="A6" s="4" t="inlineStr">
        <is>
          <t>Common Stock</t>
        </is>
      </c>
    </row>
    <row r="7">
      <c r="A7" s="4" t="inlineStr">
        <is>
          <t>Shares given in business combination</t>
        </is>
      </c>
      <c r="B7" s="5" t="n">
        <v>7988963</v>
      </c>
    </row>
    <row r="8">
      <c r="A8" s="4" t="inlineStr">
        <is>
          <t>Stock exchanged, shares exchanged</t>
        </is>
      </c>
      <c r="C8" s="5" t="n">
        <v>5507400</v>
      </c>
    </row>
    <row r="9">
      <c r="A9" s="4" t="inlineStr">
        <is>
          <t>GN Ventures [Member] | Common Stock of GN [Member]</t>
        </is>
      </c>
    </row>
    <row r="10">
      <c r="A10" s="4" t="inlineStr">
        <is>
          <t>Shares acquired in business combination</t>
        </is>
      </c>
      <c r="B10" s="5" t="n">
        <v>3712500</v>
      </c>
    </row>
    <row r="11">
      <c r="A11" s="4" t="inlineStr">
        <is>
          <t>GN Ventures [Member] | Warrants of GN [Member]</t>
        </is>
      </c>
    </row>
    <row r="12">
      <c r="A12" s="4" t="inlineStr">
        <is>
          <t>Shares acquired in business combination</t>
        </is>
      </c>
      <c r="B12" s="5" t="n">
        <v>2500000</v>
      </c>
    </row>
    <row r="13">
      <c r="A13" s="4" t="inlineStr">
        <is>
          <t>GN Ventures [Member]</t>
        </is>
      </c>
    </row>
    <row r="14">
      <c r="A14" s="4" t="inlineStr">
        <is>
          <t>Impairment of investment</t>
        </is>
      </c>
      <c r="D14" s="5" t="n">
        <v>7070841</v>
      </c>
    </row>
    <row r="15">
      <c r="A15" s="4" t="inlineStr">
        <is>
          <t>GN Ventures [Member]</t>
        </is>
      </c>
    </row>
    <row r="16">
      <c r="A16" s="4" t="inlineStr">
        <is>
          <t>Consideration transferred</t>
        </is>
      </c>
      <c r="B16" s="6" t="n">
        <v>11264438</v>
      </c>
    </row>
    <row r="17">
      <c r="A17" s="4" t="inlineStr">
        <is>
          <t>Impairment of investment</t>
        </is>
      </c>
      <c r="C17" s="6" t="n">
        <v>2478422</v>
      </c>
    </row>
    <row r="18">
      <c r="A18" s="4" t="inlineStr">
        <is>
          <t>Investment value</t>
        </is>
      </c>
      <c r="D18" s="6" t="n">
        <v>4193597</v>
      </c>
      <c r="E18" s="6" t="n">
        <v>66720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7. Property, Plant, and Equipment (Details) - USD ($)</t>
        </is>
      </c>
      <c r="B1" s="2" t="inlineStr">
        <is>
          <t>Jun. 30, 2020</t>
        </is>
      </c>
      <c r="C1" s="2" t="inlineStr">
        <is>
          <t>Dec. 31, 2019</t>
        </is>
      </c>
    </row>
    <row r="2">
      <c r="A2" s="4" t="inlineStr">
        <is>
          <t>Property, plant and equipment, gross</t>
        </is>
      </c>
      <c r="B2" s="6" t="n">
        <v>1604447</v>
      </c>
      <c r="C2" s="6" t="n">
        <v>1688876</v>
      </c>
    </row>
    <row r="3">
      <c r="A3" s="4" t="inlineStr">
        <is>
          <t>Accumulated depreciation</t>
        </is>
      </c>
      <c r="B3" s="5" t="n">
        <v>-1516</v>
      </c>
      <c r="C3" s="5" t="n">
        <v>-779</v>
      </c>
    </row>
    <row r="4">
      <c r="A4" s="4" t="inlineStr">
        <is>
          <t>Property, plant and equipment, net</t>
        </is>
      </c>
      <c r="B4" s="5" t="n">
        <v>1602931</v>
      </c>
      <c r="C4" s="5" t="n">
        <v>1688097</v>
      </c>
    </row>
    <row r="5">
      <c r="A5" s="4" t="inlineStr">
        <is>
          <t>Computers, Software and Office Equipment [Member]</t>
        </is>
      </c>
    </row>
    <row r="6">
      <c r="A6" s="4" t="inlineStr">
        <is>
          <t>Property, plant and equipment, gross</t>
        </is>
      </c>
      <c r="B6" s="5" t="n">
        <v>4549</v>
      </c>
      <c r="C6" s="5" t="n">
        <v>4757</v>
      </c>
    </row>
    <row r="7">
      <c r="A7" s="4" t="inlineStr">
        <is>
          <t>Accumulated depreciation</t>
        </is>
      </c>
      <c r="B7" s="5" t="n">
        <v>-1516</v>
      </c>
      <c r="C7" s="5" t="n">
        <v>-779</v>
      </c>
    </row>
    <row r="8">
      <c r="A8" s="4" t="inlineStr">
        <is>
          <t>Property, plant and equipment, net</t>
        </is>
      </c>
      <c r="B8" s="5" t="n">
        <v>3033</v>
      </c>
      <c r="C8" s="5" t="n">
        <v>3978</v>
      </c>
    </row>
    <row r="9">
      <c r="A9" s="4" t="inlineStr">
        <is>
          <t>Land [Member]</t>
        </is>
      </c>
    </row>
    <row r="10">
      <c r="A10" s="4" t="inlineStr">
        <is>
          <t>Property, plant and equipment, gross</t>
        </is>
      </c>
      <c r="B10" s="5" t="n">
        <v>136487</v>
      </c>
      <c r="C10" s="5" t="n">
        <v>143201</v>
      </c>
    </row>
    <row r="11">
      <c r="A11" s="4" t="inlineStr">
        <is>
          <t>Accumulated depreciation</t>
        </is>
      </c>
      <c r="B11" s="5" t="n">
        <v>0</v>
      </c>
      <c r="C11" s="5" t="n">
        <v>0</v>
      </c>
    </row>
    <row r="12">
      <c r="A12" s="4" t="inlineStr">
        <is>
          <t>Property, plant and equipment, net</t>
        </is>
      </c>
      <c r="B12" s="5" t="n">
        <v>136487</v>
      </c>
      <c r="C12" s="5" t="n">
        <v>143201</v>
      </c>
    </row>
    <row r="13">
      <c r="A13" s="4" t="inlineStr">
        <is>
          <t>Construction In Progress [Member]</t>
        </is>
      </c>
    </row>
    <row r="14">
      <c r="A14" s="4" t="inlineStr">
        <is>
          <t>Property, plant and equipment, gross</t>
        </is>
      </c>
      <c r="B14" s="5" t="n">
        <v>1463411</v>
      </c>
      <c r="C14" s="5" t="n">
        <v>1540918</v>
      </c>
    </row>
    <row r="15">
      <c r="A15" s="4" t="inlineStr">
        <is>
          <t>Accumulated depreciation</t>
        </is>
      </c>
      <c r="B15" s="5" t="n">
        <v>0</v>
      </c>
      <c r="C15" s="5" t="n">
        <v>0</v>
      </c>
    </row>
    <row r="16">
      <c r="A16" s="4" t="inlineStr">
        <is>
          <t>Property, plant and equipment, net</t>
        </is>
      </c>
      <c r="B16" s="6" t="n">
        <v>1463411</v>
      </c>
      <c r="C16" s="6" t="n">
        <v>15409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7. Property, Plant,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758</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mp; administrative</t>
        </is>
      </c>
      <c r="B6" s="5" t="n">
        <v>183926</v>
      </c>
      <c r="C6" s="5" t="n">
        <v>31108</v>
      </c>
      <c r="D6" s="5" t="n">
        <v>226254</v>
      </c>
      <c r="E6" s="5" t="n">
        <v>60025</v>
      </c>
    </row>
    <row r="7">
      <c r="A7" s="4" t="inlineStr">
        <is>
          <t>Acquisition expenses</t>
        </is>
      </c>
      <c r="B7" s="5" t="n">
        <v>-18488</v>
      </c>
      <c r="C7" s="5" t="n">
        <v>97523</v>
      </c>
      <c r="D7" s="5" t="n">
        <v>1862638</v>
      </c>
      <c r="E7" s="5" t="n">
        <v>123347</v>
      </c>
    </row>
    <row r="8">
      <c r="A8" s="4" t="inlineStr">
        <is>
          <t>Amortization and depreciation</t>
        </is>
      </c>
      <c r="B8" s="5" t="n">
        <v>31477</v>
      </c>
      <c r="C8" s="5" t="n">
        <v>31787</v>
      </c>
      <c r="D8" s="5" t="n">
        <v>63141</v>
      </c>
      <c r="E8" s="5" t="n">
        <v>63787</v>
      </c>
    </row>
    <row r="9">
      <c r="A9" s="4" t="inlineStr">
        <is>
          <t>Stock-based compensation</t>
        </is>
      </c>
      <c r="B9" s="5" t="n">
        <v>206579</v>
      </c>
      <c r="C9" s="5" t="n">
        <v>161335</v>
      </c>
      <c r="D9" s="5" t="n">
        <v>413158</v>
      </c>
      <c r="E9" s="5" t="n">
        <v>322669</v>
      </c>
    </row>
    <row r="10">
      <c r="A10" s="4" t="inlineStr">
        <is>
          <t>Travel and entertainment</t>
        </is>
      </c>
      <c r="B10" s="5" t="n">
        <v>1405</v>
      </c>
      <c r="C10" s="5" t="n">
        <v>38024</v>
      </c>
      <c r="D10" s="5" t="n">
        <v>7942</v>
      </c>
      <c r="E10" s="5" t="n">
        <v>65241</v>
      </c>
    </row>
    <row r="11">
      <c r="A11" s="4" t="inlineStr">
        <is>
          <t>Rent related parties</t>
        </is>
      </c>
      <c r="B11" s="5" t="n">
        <v>17597</v>
      </c>
      <c r="C11" s="5" t="n">
        <v>17394</v>
      </c>
      <c r="D11" s="5" t="n">
        <v>17597</v>
      </c>
      <c r="E11" s="5" t="n">
        <v>25156</v>
      </c>
    </row>
    <row r="12">
      <c r="A12" s="4" t="inlineStr">
        <is>
          <t>Professional fees</t>
        </is>
      </c>
      <c r="B12" s="5" t="n">
        <v>118394</v>
      </c>
      <c r="C12" s="5" t="n">
        <v>147298</v>
      </c>
      <c r="D12" s="5" t="n">
        <v>272123</v>
      </c>
      <c r="E12" s="5" t="n">
        <v>302199</v>
      </c>
    </row>
    <row r="13">
      <c r="A13" s="4" t="inlineStr">
        <is>
          <t>Consulting fees</t>
        </is>
      </c>
      <c r="B13" s="5" t="n">
        <v>1996</v>
      </c>
      <c r="C13" s="5" t="n">
        <v>5623</v>
      </c>
      <c r="D13" s="5" t="n">
        <v>1996</v>
      </c>
      <c r="E13" s="5" t="n">
        <v>244591</v>
      </c>
    </row>
    <row r="14">
      <c r="A14" s="4" t="inlineStr">
        <is>
          <t>Consulting fees and payroll-related parties</t>
        </is>
      </c>
      <c r="B14" s="5" t="n">
        <v>244598</v>
      </c>
      <c r="C14" s="5" t="n">
        <v>158772</v>
      </c>
      <c r="D14" s="5" t="n">
        <v>492644</v>
      </c>
      <c r="E14" s="5" t="n">
        <v>428771</v>
      </c>
    </row>
    <row r="15">
      <c r="A15" s="4" t="inlineStr">
        <is>
          <t>Total operating expenses</t>
        </is>
      </c>
      <c r="B15" s="5" t="n">
        <v>787484</v>
      </c>
      <c r="C15" s="5" t="n">
        <v>688863</v>
      </c>
      <c r="D15" s="5" t="n">
        <v>3357493</v>
      </c>
      <c r="E15" s="5" t="n">
        <v>1635786</v>
      </c>
    </row>
    <row r="16">
      <c r="A16" s="4" t="inlineStr">
        <is>
          <t>Income (loss) from operations</t>
        </is>
      </c>
      <c r="B16" s="5" t="n">
        <v>-787484</v>
      </c>
      <c r="C16" s="5" t="n">
        <v>-688863</v>
      </c>
      <c r="D16" s="5" t="n">
        <v>-3357493</v>
      </c>
      <c r="E16" s="5" t="n">
        <v>-1635786</v>
      </c>
    </row>
    <row r="17">
      <c r="A17" s="3" t="inlineStr">
        <is>
          <t>Other income (expense)</t>
        </is>
      </c>
    </row>
    <row r="18">
      <c r="A18" s="4" t="inlineStr">
        <is>
          <t>Interest (expense)</t>
        </is>
      </c>
      <c r="B18" s="5" t="n">
        <v>-641377</v>
      </c>
      <c r="C18" s="5" t="n">
        <v>-59216</v>
      </c>
      <c r="D18" s="5" t="n">
        <v>-1360702</v>
      </c>
      <c r="E18" s="5" t="n">
        <v>-180987</v>
      </c>
    </row>
    <row r="19">
      <c r="A19" s="4" t="inlineStr">
        <is>
          <t>Change in the fair value of derivative liability</t>
        </is>
      </c>
      <c r="B19" s="5" t="n">
        <v>-43618</v>
      </c>
      <c r="C19" s="5" t="n">
        <v>0</v>
      </c>
      <c r="D19" s="5" t="n">
        <v>-969102</v>
      </c>
      <c r="E19" s="5" t="n">
        <v>0</v>
      </c>
    </row>
    <row r="20">
      <c r="A20" s="4" t="inlineStr">
        <is>
          <t>Other income</t>
        </is>
      </c>
      <c r="B20" s="5" t="n">
        <v>0</v>
      </c>
      <c r="C20" s="5" t="n">
        <v>0</v>
      </c>
      <c r="D20" s="5" t="n">
        <v>0</v>
      </c>
      <c r="E20" s="5" t="n">
        <v>25</v>
      </c>
    </row>
    <row r="21">
      <c r="A21" s="4" t="inlineStr">
        <is>
          <t>Other income (expense) net</t>
        </is>
      </c>
      <c r="B21" s="5" t="n">
        <v>-684995</v>
      </c>
      <c r="C21" s="5" t="n">
        <v>-59216</v>
      </c>
      <c r="D21" s="5" t="n">
        <v>-2329804</v>
      </c>
      <c r="E21" s="5" t="n">
        <v>-180962</v>
      </c>
    </row>
    <row r="22">
      <c r="A22" s="4" t="inlineStr">
        <is>
          <t>Income (loss) before provision for income taxes</t>
        </is>
      </c>
      <c r="B22" s="5" t="n">
        <v>-1472479</v>
      </c>
      <c r="C22" s="5" t="n">
        <v>-748079</v>
      </c>
      <c r="D22" s="5" t="n">
        <v>-5687297</v>
      </c>
      <c r="E22" s="5" t="n">
        <v>-1816748</v>
      </c>
    </row>
    <row r="23">
      <c r="A23" s="4" t="inlineStr">
        <is>
          <t>Provision (credit) for income tax</t>
        </is>
      </c>
      <c r="B23" s="5" t="n">
        <v>0</v>
      </c>
      <c r="C23" s="5" t="n">
        <v>0</v>
      </c>
      <c r="D23" s="5" t="n">
        <v>0</v>
      </c>
      <c r="E23" s="5" t="n">
        <v>0</v>
      </c>
    </row>
    <row r="24">
      <c r="A24" s="4" t="inlineStr">
        <is>
          <t>Net income (loss)</t>
        </is>
      </c>
      <c r="B24" s="6" t="n">
        <v>-1472479</v>
      </c>
      <c r="C24" s="6" t="n">
        <v>-748079</v>
      </c>
      <c r="D24" s="6" t="n">
        <v>-5687297</v>
      </c>
      <c r="E24" s="6" t="n">
        <v>-1816748</v>
      </c>
    </row>
    <row r="25">
      <c r="A25" s="4" t="inlineStr">
        <is>
          <t>Basic and diluted earnings (loss) per common share</t>
        </is>
      </c>
      <c r="B25" s="8" t="n">
        <v>-0.04</v>
      </c>
      <c r="C25" s="8" t="n">
        <v>-0.02</v>
      </c>
      <c r="D25" s="8" t="n">
        <v>-0.15</v>
      </c>
      <c r="E25" s="8" t="n">
        <v>0.07000000000000001</v>
      </c>
    </row>
    <row r="26">
      <c r="A26" s="4" t="inlineStr">
        <is>
          <t>Weighted average number of shares outstanding</t>
        </is>
      </c>
      <c r="B26" s="5" t="n">
        <v>40002473</v>
      </c>
      <c r="C26" s="5" t="n">
        <v>32303799</v>
      </c>
      <c r="D26" s="5" t="n">
        <v>38273494</v>
      </c>
      <c r="E26" s="5" t="n">
        <v>27169075</v>
      </c>
    </row>
    <row r="27">
      <c r="A27" s="3" t="inlineStr">
        <is>
          <t>Comprehensive loss:</t>
        </is>
      </c>
    </row>
    <row r="28">
      <c r="A28" s="4" t="inlineStr">
        <is>
          <t>Net income (loss)</t>
        </is>
      </c>
      <c r="B28" s="6" t="n">
        <v>-1472479</v>
      </c>
      <c r="C28" s="6" t="n">
        <v>-748079</v>
      </c>
      <c r="D28" s="6" t="n">
        <v>-5687297</v>
      </c>
      <c r="E28" s="6" t="n">
        <v>-1816748</v>
      </c>
    </row>
    <row r="29">
      <c r="A29" s="4" t="inlineStr">
        <is>
          <t>Foreign currency translation adjustment</t>
        </is>
      </c>
      <c r="B29" s="5" t="n">
        <v>13481</v>
      </c>
      <c r="C29" s="5" t="n">
        <v>-70644</v>
      </c>
      <c r="D29" s="5" t="n">
        <v>-53793</v>
      </c>
      <c r="E29" s="5" t="n">
        <v>-144196</v>
      </c>
    </row>
    <row r="30">
      <c r="A30" s="4" t="inlineStr">
        <is>
          <t>Comprehensive income (loss)</t>
        </is>
      </c>
      <c r="B30" s="6" t="n">
        <v>-1458998</v>
      </c>
      <c r="C30" s="6" t="n">
        <v>-818723</v>
      </c>
      <c r="D30" s="6" t="n">
        <v>-5741090</v>
      </c>
      <c r="E30" s="6" t="n">
        <v>-1960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8. Goodwill and Intangible Assets (Details Narrative) - USD ($)</t>
        </is>
      </c>
      <c r="B1" s="2" t="inlineStr">
        <is>
          <t>6 Months Ended</t>
        </is>
      </c>
    </row>
    <row r="2">
      <c r="B2" s="2" t="inlineStr">
        <is>
          <t>Jun. 30, 2020</t>
        </is>
      </c>
      <c r="C2" s="2" t="inlineStr">
        <is>
          <t>Jun. 30, 2019</t>
        </is>
      </c>
      <c r="D2" s="2" t="inlineStr">
        <is>
          <t>Dec. 31, 2019</t>
        </is>
      </c>
    </row>
    <row r="3">
      <c r="A3" s="4" t="inlineStr">
        <is>
          <t>Goodwill</t>
        </is>
      </c>
      <c r="B3" s="6" t="n">
        <v>6071633</v>
      </c>
      <c r="D3" s="6" t="n">
        <v>6370333</v>
      </c>
    </row>
    <row r="4">
      <c r="A4" s="4" t="inlineStr">
        <is>
          <t>Intangible assets</t>
        </is>
      </c>
      <c r="B4" s="5" t="n">
        <v>1685738</v>
      </c>
      <c r="D4" s="6" t="n">
        <v>1834176</v>
      </c>
    </row>
    <row r="5">
      <c r="A5" s="4" t="inlineStr">
        <is>
          <t>Amortization expense</t>
        </is>
      </c>
      <c r="B5" s="5" t="n">
        <v>62384</v>
      </c>
      <c r="C5" s="6" t="n">
        <v>63787</v>
      </c>
    </row>
    <row r="6">
      <c r="A6" s="4" t="inlineStr">
        <is>
          <t>AMS [Member] | Marijuana license [Member]</t>
        </is>
      </c>
    </row>
    <row r="7">
      <c r="A7" s="4" t="inlineStr">
        <is>
          <t>Intangible asset, gross</t>
        </is>
      </c>
      <c r="B7" s="6" t="n">
        <v>1871000</v>
      </c>
    </row>
    <row r="8">
      <c r="A8" s="4" t="inlineStr">
        <is>
          <t>Amortization period</t>
        </is>
      </c>
      <c r="B8" s="4" t="inlineStr">
        <is>
          <t>15 years</t>
        </is>
      </c>
    </row>
    <row r="9">
      <c r="A9" s="4" t="inlineStr">
        <is>
          <t>Future amortization per year</t>
        </is>
      </c>
      <c r="B9" s="6" t="n">
        <v>1247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9. Accounts Payable and Accrued Expenses (Details) - USD ($)</t>
        </is>
      </c>
      <c r="C1" s="2" t="inlineStr">
        <is>
          <t>Jun. 30, 2020</t>
        </is>
      </c>
      <c r="D1" s="2" t="inlineStr">
        <is>
          <t>Dec. 31, 2019</t>
        </is>
      </c>
    </row>
    <row r="2">
      <c r="A2" s="3" t="inlineStr">
        <is>
          <t>Payables and Accruals [Abstract]</t>
        </is>
      </c>
    </row>
    <row r="3">
      <c r="A3" s="4" t="inlineStr">
        <is>
          <t>Accounts payable and accrued expenses</t>
        </is>
      </c>
      <c r="C3" s="6" t="n">
        <v>1055326</v>
      </c>
      <c r="D3" s="6" t="n">
        <v>902854</v>
      </c>
    </row>
    <row r="4">
      <c r="A4" s="4" t="inlineStr">
        <is>
          <t>Accrued interest</t>
        </is>
      </c>
      <c r="B4" s="4" t="inlineStr">
        <is>
          <t>[1]</t>
        </is>
      </c>
      <c r="C4" s="5" t="n">
        <v>82302</v>
      </c>
      <c r="D4" s="5" t="n">
        <v>27630</v>
      </c>
    </row>
    <row r="5">
      <c r="A5" s="4" t="inlineStr">
        <is>
          <t>Accrued legal settlement</t>
        </is>
      </c>
      <c r="B5" s="4" t="inlineStr">
        <is>
          <t>[2]</t>
        </is>
      </c>
      <c r="C5" s="5" t="n">
        <v>190000</v>
      </c>
      <c r="D5" s="5" t="n">
        <v>190000</v>
      </c>
    </row>
    <row r="6">
      <c r="A6" s="4" t="inlineStr">
        <is>
          <t>Total accounts payable and accrued expenses</t>
        </is>
      </c>
      <c r="C6" s="6" t="n">
        <v>1327628</v>
      </c>
      <c r="D6" s="6" t="n">
        <v>1120484</v>
      </c>
    </row>
    <row r="7"/>
    <row r="8">
      <c r="A8" s="4" t="inlineStr">
        <is>
          <t>[1]</t>
        </is>
      </c>
      <c r="B8" s="4" t="inlineStr">
        <is>
          <t>Represents interest accrued on the outstanding convertible notes -see Note 12, Notes Payable</t>
        </is>
      </c>
    </row>
    <row r="9">
      <c r="A9" s="4" t="inlineStr">
        <is>
          <t>[2]</t>
        </is>
      </c>
      <c r="B9"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4">
    <mergeCell ref="A1:B1"/>
    <mergeCell ref="A7:C7"/>
    <mergeCell ref="B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10. Related Party Transactions (Details) - USD ($)</t>
        </is>
      </c>
      <c r="C1" s="2" t="inlineStr">
        <is>
          <t>Jun. 30, 2020</t>
        </is>
      </c>
      <c r="D1" s="2" t="inlineStr">
        <is>
          <t>Dec. 31, 2019</t>
        </is>
      </c>
    </row>
    <row r="2">
      <c r="A2" s="4" t="inlineStr">
        <is>
          <t>Accounts payable and loan payable related party</t>
        </is>
      </c>
      <c r="B2" s="4" t="inlineStr">
        <is>
          <t>[1]</t>
        </is>
      </c>
      <c r="C2" s="6" t="n">
        <v>495088</v>
      </c>
      <c r="D2" s="6" t="n">
        <v>582096</v>
      </c>
    </row>
    <row r="3">
      <c r="A3" s="4" t="inlineStr">
        <is>
          <t>Accrued expense - related party</t>
        </is>
      </c>
      <c r="B3" s="4" t="inlineStr">
        <is>
          <t>[2]</t>
        </is>
      </c>
      <c r="C3" s="5" t="n">
        <v>899307</v>
      </c>
      <c r="D3" s="5" t="n">
        <v>606356</v>
      </c>
    </row>
    <row r="4">
      <c r="A4" s="4" t="inlineStr">
        <is>
          <t>Total accounts payable and accrued liabilities</t>
        </is>
      </c>
      <c r="C4" s="5" t="n">
        <v>1394395</v>
      </c>
      <c r="D4" s="6" t="n">
        <v>1188452</v>
      </c>
    </row>
    <row r="5">
      <c r="A5" s="4" t="inlineStr">
        <is>
          <t>Interest-free Loans [Member]</t>
        </is>
      </c>
    </row>
    <row r="6">
      <c r="A6" s="4" t="inlineStr">
        <is>
          <t>Accounts payable and loan payable related party</t>
        </is>
      </c>
      <c r="C6" s="5" t="n">
        <v>226899</v>
      </c>
    </row>
    <row r="7">
      <c r="A7" s="4" t="inlineStr">
        <is>
          <t>Accrued Salaries for Officers and Employees [Member]</t>
        </is>
      </c>
    </row>
    <row r="8">
      <c r="A8" s="4" t="inlineStr">
        <is>
          <t>Accounts payable and loan payable related party</t>
        </is>
      </c>
      <c r="C8" s="6" t="n">
        <v>268189</v>
      </c>
    </row>
    <row r="9"/>
    <row r="10">
      <c r="A10" s="4" t="inlineStr">
        <is>
          <t>[1]</t>
        </is>
      </c>
      <c r="B10" s="4" t="inlineStr">
        <is>
          <t>Accounts payable and accrued payroll-related parties as of June 30, 2020, is comprised of the following: Interest-free loans of $226,899 from directors and officers and accrued salaries for officers and employees of $268,189.</t>
        </is>
      </c>
    </row>
    <row r="11">
      <c r="A11" s="4" t="inlineStr">
        <is>
          <t>[2]</t>
        </is>
      </c>
      <c r="B11" s="4" t="inlineStr">
        <is>
          <t>Accrued expense related parties of $899,307 is comprised of accrued bonuses and fees due to current and former directors and officers of the Company. As of June 30, 2020, there was $150,000 included with the $748,307 amount due to claims received from two former directors, which was purported to be accrued salaries arising out of services provided in 2015 and 2016. Management is in the process of reviewing these claims.</t>
        </is>
      </c>
    </row>
  </sheetData>
  <mergeCells count="4">
    <mergeCell ref="A1:B1"/>
    <mergeCell ref="A9:C9"/>
    <mergeCell ref="B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Convertible Notes and Derivative Liabilities (Details -  Convertible debentures) - USD ($)</t>
        </is>
      </c>
      <c r="B1" s="2" t="inlineStr">
        <is>
          <t>Jun. 30, 2020</t>
        </is>
      </c>
      <c r="C1" s="2" t="inlineStr">
        <is>
          <t>Dec. 31, 2019</t>
        </is>
      </c>
    </row>
    <row r="2">
      <c r="A2" s="3" t="inlineStr">
        <is>
          <t>Debt Disclosure [Abstract]</t>
        </is>
      </c>
    </row>
    <row r="3">
      <c r="A3" s="4" t="inlineStr">
        <is>
          <t>Principal value of convertible notes</t>
        </is>
      </c>
      <c r="B3" s="6" t="n">
        <v>2084000</v>
      </c>
      <c r="C3" s="6" t="n">
        <v>1550000</v>
      </c>
    </row>
    <row r="4">
      <c r="A4" s="4" t="inlineStr">
        <is>
          <t>Note discount</t>
        </is>
      </c>
      <c r="B4" s="5" t="n">
        <v>-492093</v>
      </c>
      <c r="C4" s="5" t="n">
        <v>-997397</v>
      </c>
    </row>
    <row r="5">
      <c r="A5" s="4" t="inlineStr">
        <is>
          <t>Total convertible notes, net current</t>
        </is>
      </c>
      <c r="B5" s="6" t="n">
        <v>1591907</v>
      </c>
      <c r="C5" s="6" t="n">
        <v>552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8" customWidth="1" min="2" max="2"/>
  </cols>
  <sheetData>
    <row r="1">
      <c r="A1" s="1" t="inlineStr">
        <is>
          <t>11. Convertible Notes and Derivative Liabilities (Details -  Assumptions Used)</t>
        </is>
      </c>
      <c r="B1" s="2" t="inlineStr">
        <is>
          <t>6 Months Ended</t>
        </is>
      </c>
    </row>
    <row r="2">
      <c r="B2" s="2" t="inlineStr">
        <is>
          <t>Jun. 30, 2020</t>
        </is>
      </c>
    </row>
    <row r="3">
      <c r="A3" s="4" t="inlineStr">
        <is>
          <t>Exercise Price [Member]</t>
        </is>
      </c>
    </row>
    <row r="4">
      <c r="A4" s="4" t="inlineStr">
        <is>
          <t>Derivative liabilities description</t>
        </is>
      </c>
      <c r="B4" s="4" t="inlineStr">
        <is>
          <t>$0.0003 - $0.035</t>
        </is>
      </c>
    </row>
    <row r="5">
      <c r="A5" s="4" t="inlineStr">
        <is>
          <t>Stock Price [Member]</t>
        </is>
      </c>
    </row>
    <row r="6">
      <c r="A6" s="4" t="inlineStr">
        <is>
          <t>Derivative liabilities description</t>
        </is>
      </c>
      <c r="B6" s="4" t="inlineStr">
        <is>
          <t>$0.0006</t>
        </is>
      </c>
    </row>
    <row r="7">
      <c r="A7" s="4" t="inlineStr">
        <is>
          <t>Measurement Input, Risk Free Interest Rate [Member]</t>
        </is>
      </c>
    </row>
    <row r="8">
      <c r="A8" s="4" t="inlineStr">
        <is>
          <t>Derivative liabilities description</t>
        </is>
      </c>
      <c r="B8" s="4" t="inlineStr">
        <is>
          <t>0.19% - 1.55%</t>
        </is>
      </c>
    </row>
    <row r="9">
      <c r="A9" s="4" t="inlineStr">
        <is>
          <t>Expected volatility [Member]</t>
        </is>
      </c>
    </row>
    <row r="10">
      <c r="A10" s="4" t="inlineStr">
        <is>
          <t>Derivative liabilities description</t>
        </is>
      </c>
      <c r="B10" s="4" t="inlineStr">
        <is>
          <t>133.80% - 443.00%</t>
        </is>
      </c>
    </row>
    <row r="11">
      <c r="A11" s="4" t="inlineStr">
        <is>
          <t>Expected life [Member]</t>
        </is>
      </c>
    </row>
    <row r="12">
      <c r="A12" s="4" t="inlineStr">
        <is>
          <t>Derivative liabilities description</t>
        </is>
      </c>
      <c r="B12" s="4" t="inlineStr">
        <is>
          <t>1 year</t>
        </is>
      </c>
    </row>
    <row r="13">
      <c r="A13" s="4" t="inlineStr">
        <is>
          <t>Expected dividend yield [Member]</t>
        </is>
      </c>
    </row>
    <row r="14">
      <c r="A14" s="4" t="inlineStr">
        <is>
          <t>Derivative liabilities description</t>
        </is>
      </c>
      <c r="B14" s="4" t="inlineStr">
        <is>
          <t>0%</t>
        </is>
      </c>
    </row>
    <row r="15">
      <c r="A15" s="4" t="inlineStr">
        <is>
          <t>Fair Value [Member]</t>
        </is>
      </c>
    </row>
    <row r="16">
      <c r="A16" s="4" t="inlineStr">
        <is>
          <t>Derivative liabilities description</t>
        </is>
      </c>
      <c r="B16" s="4" t="inlineStr">
        <is>
          <t>969,1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80" customWidth="1" min="7" max="7"/>
    <col width="14" customWidth="1" min="8" max="8"/>
    <col width="16" customWidth="1" min="9" max="9"/>
  </cols>
  <sheetData>
    <row r="1">
      <c r="A1" s="1" t="inlineStr">
        <is>
          <t>11. Convertible Notes and Derivative Liabilities  (Details Narrative) - USD ($)</t>
        </is>
      </c>
      <c r="C1" s="2" t="inlineStr">
        <is>
          <t>3 Months Ended</t>
        </is>
      </c>
      <c r="F1" s="2" t="inlineStr">
        <is>
          <t>6 Months Ended</t>
        </is>
      </c>
      <c r="I1" s="2" t="inlineStr">
        <is>
          <t>12 Months Ended</t>
        </is>
      </c>
    </row>
    <row r="2">
      <c r="C2" s="2" t="inlineStr">
        <is>
          <t>Jun. 30, 2020</t>
        </is>
      </c>
      <c r="D2" s="2" t="inlineStr">
        <is>
          <t>Mar. 31, 2020</t>
        </is>
      </c>
      <c r="E2" s="2" t="inlineStr">
        <is>
          <t>Jun. 30, 2019</t>
        </is>
      </c>
      <c r="F2" s="2" t="inlineStr">
        <is>
          <t>Jun. 30, 2020</t>
        </is>
      </c>
      <c r="G2" s="2" t="inlineStr">
        <is>
          <t>Jul. 08, 2019</t>
        </is>
      </c>
      <c r="H2" s="2" t="inlineStr">
        <is>
          <t>Jun. 30, 2019</t>
        </is>
      </c>
      <c r="I2" s="2" t="inlineStr">
        <is>
          <t>Dec. 31, 2019</t>
        </is>
      </c>
    </row>
    <row r="3">
      <c r="A3" s="4" t="inlineStr">
        <is>
          <t>Beneficial conversion feature</t>
        </is>
      </c>
      <c r="D3" s="6" t="n">
        <v>438000</v>
      </c>
    </row>
    <row r="4">
      <c r="A4" s="4" t="inlineStr">
        <is>
          <t>Debt converted, amount converted</t>
        </is>
      </c>
      <c r="D4" s="6" t="n">
        <v>130849</v>
      </c>
    </row>
    <row r="5">
      <c r="A5" s="4" t="inlineStr">
        <is>
          <t>Accrued interest</t>
        </is>
      </c>
      <c r="B5" s="4" t="inlineStr">
        <is>
          <t>[1]</t>
        </is>
      </c>
      <c r="C5" s="6" t="n">
        <v>82302</v>
      </c>
      <c r="F5" s="6" t="n">
        <v>82302</v>
      </c>
      <c r="I5" s="6" t="n">
        <v>27630</v>
      </c>
    </row>
    <row r="6">
      <c r="A6" s="4" t="inlineStr">
        <is>
          <t>Unamortized note discount</t>
        </is>
      </c>
      <c r="C6" s="5" t="n">
        <v>492093</v>
      </c>
      <c r="F6" s="5" t="n">
        <v>492093</v>
      </c>
      <c r="I6" s="5" t="n">
        <v>997397</v>
      </c>
    </row>
    <row r="7">
      <c r="A7" s="4" t="inlineStr">
        <is>
          <t>Amortization of note discount</t>
        </is>
      </c>
      <c r="F7" s="5" t="n">
        <v>1009149</v>
      </c>
      <c r="H7" s="6" t="n">
        <v>118827</v>
      </c>
    </row>
    <row r="8">
      <c r="A8" s="4" t="inlineStr">
        <is>
          <t>Change in the fair value of derivatives</t>
        </is>
      </c>
      <c r="C8" s="5" t="n">
        <v>-43618</v>
      </c>
      <c r="E8" s="6" t="n">
        <v>0</v>
      </c>
      <c r="F8" s="5" t="n">
        <v>-969102</v>
      </c>
      <c r="H8" s="6" t="n">
        <v>0</v>
      </c>
    </row>
    <row r="9">
      <c r="A9" s="4" t="inlineStr">
        <is>
          <t>Convertible Notes [Member]</t>
        </is>
      </c>
    </row>
    <row r="10">
      <c r="A10" s="4" t="inlineStr">
        <is>
          <t>Interest expense, debt</t>
        </is>
      </c>
      <c r="F10" s="5" t="n">
        <v>16028</v>
      </c>
    </row>
    <row r="11">
      <c r="A11" s="4" t="inlineStr">
        <is>
          <t>Accrued interest</t>
        </is>
      </c>
      <c r="C11" s="5" t="n">
        <v>16028</v>
      </c>
      <c r="F11" s="5" t="n">
        <v>16028</v>
      </c>
    </row>
    <row r="12">
      <c r="A12" s="4" t="inlineStr">
        <is>
          <t>Unamortized note discount</t>
        </is>
      </c>
      <c r="C12" s="5" t="n">
        <v>353429</v>
      </c>
      <c r="F12" s="5" t="n">
        <v>353429</v>
      </c>
    </row>
    <row r="13">
      <c r="A13" s="4" t="inlineStr">
        <is>
          <t>Amortization of note discount</t>
        </is>
      </c>
      <c r="F13" s="5" t="n">
        <v>180751</v>
      </c>
    </row>
    <row r="14">
      <c r="A14" s="4" t="inlineStr">
        <is>
          <t>Proceeds from convertible notes</t>
        </is>
      </c>
      <c r="F14" s="5" t="n">
        <v>534000</v>
      </c>
    </row>
    <row r="15">
      <c r="A15" s="4" t="inlineStr">
        <is>
          <t>Change in the fair value of derivatives</t>
        </is>
      </c>
      <c r="F15" s="5" t="n">
        <v>-969102</v>
      </c>
    </row>
    <row r="16">
      <c r="A16" s="4" t="inlineStr">
        <is>
          <t>Convertible Notes [Member] | 8% Convertible Notes [Member]</t>
        </is>
      </c>
    </row>
    <row r="17">
      <c r="A17" s="4" t="inlineStr">
        <is>
          <t>Proceeds from convertible notes</t>
        </is>
      </c>
      <c r="F17" s="6" t="n">
        <v>438000</v>
      </c>
    </row>
    <row r="18">
      <c r="A18" s="4" t="inlineStr">
        <is>
          <t>Convertible Notes [Member] | 8% Convertible Notes [Member] | One Noteholder [Member]</t>
        </is>
      </c>
    </row>
    <row r="19">
      <c r="A19" s="4" t="inlineStr">
        <is>
          <t>Returnable shares issued</t>
        </is>
      </c>
      <c r="F19" s="5" t="n">
        <v>153940</v>
      </c>
    </row>
    <row r="20">
      <c r="A20" s="4" t="inlineStr">
        <is>
          <t>Amortization of stock issuance costs</t>
        </is>
      </c>
      <c r="F20" s="6" t="n">
        <v>130849</v>
      </c>
    </row>
    <row r="21">
      <c r="A21" s="4" t="inlineStr">
        <is>
          <t>Convertible Notes [Member] | 10% Convertible Notes [Member]</t>
        </is>
      </c>
    </row>
    <row r="22">
      <c r="A22" s="4" t="inlineStr">
        <is>
          <t>Proceeds from convertible notes</t>
        </is>
      </c>
      <c r="F22" s="5" t="n">
        <v>96000</v>
      </c>
    </row>
    <row r="23">
      <c r="A23" s="4" t="inlineStr">
        <is>
          <t>Convertible Notes [Member] | 8% and 10% Convertible Notes [Member]</t>
        </is>
      </c>
    </row>
    <row r="24">
      <c r="A24" s="4" t="inlineStr">
        <is>
          <t>Unamortized note discount</t>
        </is>
      </c>
      <c r="C24" s="5" t="n">
        <v>534000</v>
      </c>
      <c r="F24" s="5" t="n">
        <v>534000</v>
      </c>
    </row>
    <row r="25">
      <c r="A25" s="4" t="inlineStr">
        <is>
          <t>Original issue discount</t>
        </is>
      </c>
      <c r="C25" s="5" t="n">
        <v>18000</v>
      </c>
      <c r="F25" s="5" t="n">
        <v>18000</v>
      </c>
    </row>
    <row r="26">
      <c r="A26" s="4" t="inlineStr">
        <is>
          <t>Amortization of note discount</t>
        </is>
      </c>
      <c r="F26" s="5" t="n">
        <v>18000</v>
      </c>
    </row>
    <row r="27">
      <c r="A27" s="4" t="inlineStr">
        <is>
          <t>Private Offering [Member]</t>
        </is>
      </c>
    </row>
    <row r="28">
      <c r="A28" s="4" t="inlineStr">
        <is>
          <t>Unit description</t>
        </is>
      </c>
      <c r="G28" s="4" t="inlineStr">
        <is>
          <t>50,000 shares of the Company's Common Stock and one $50,000 unsecured Convertible Note.</t>
        </is>
      </c>
    </row>
    <row r="29">
      <c r="A29" s="4" t="inlineStr">
        <is>
          <t>Debt maturity date</t>
        </is>
      </c>
      <c r="G29" s="4" t="inlineStr">
        <is>
          <t>Jul. 8,
		2020</t>
        </is>
      </c>
    </row>
    <row r="30">
      <c r="A30" s="4" t="inlineStr">
        <is>
          <t>Conversion price</t>
        </is>
      </c>
      <c r="G30" s="6" t="n">
        <v>1</v>
      </c>
    </row>
    <row r="31">
      <c r="A31" s="4" t="inlineStr">
        <is>
          <t>Proceeds from sale of units</t>
        </is>
      </c>
      <c r="I31" s="5" t="n">
        <v>1550000</v>
      </c>
    </row>
    <row r="32">
      <c r="A32" s="4" t="inlineStr">
        <is>
          <t>Beneficial conversion feature</t>
        </is>
      </c>
      <c r="I32" s="5" t="n">
        <v>1550000</v>
      </c>
    </row>
    <row r="33">
      <c r="A33" s="4" t="inlineStr">
        <is>
          <t>Private Offering [Member] | Convertible Notes [Member]</t>
        </is>
      </c>
    </row>
    <row r="34">
      <c r="A34" s="4" t="inlineStr">
        <is>
          <t>Interest expense, debt</t>
        </is>
      </c>
      <c r="F34" s="5" t="n">
        <v>38643</v>
      </c>
      <c r="I34" s="6" t="n">
        <v>552602</v>
      </c>
    </row>
    <row r="35">
      <c r="A35" s="4" t="inlineStr">
        <is>
          <t>Accrued interest</t>
        </is>
      </c>
      <c r="C35" s="5" t="n">
        <v>66274</v>
      </c>
      <c r="F35" s="5" t="n">
        <v>66274</v>
      </c>
    </row>
    <row r="36">
      <c r="A36" s="4" t="inlineStr">
        <is>
          <t>Unamortized note discount</t>
        </is>
      </c>
      <c r="C36" s="6" t="n">
        <v>224521</v>
      </c>
      <c r="F36" s="5" t="n">
        <v>224521</v>
      </c>
    </row>
    <row r="37">
      <c r="A37" s="4" t="inlineStr">
        <is>
          <t>Amortization of note discount</t>
        </is>
      </c>
      <c r="F37" s="6" t="n">
        <v>772877</v>
      </c>
    </row>
    <row r="38">
      <c r="A38" s="4" t="inlineStr">
        <is>
          <t>Private Offering [Member] | Common Stock</t>
        </is>
      </c>
    </row>
    <row r="39">
      <c r="A39" s="4" t="inlineStr">
        <is>
          <t>Stock issued new, shares</t>
        </is>
      </c>
      <c r="G39" s="5" t="n">
        <v>5505530</v>
      </c>
    </row>
    <row r="40">
      <c r="A40" s="4" t="inlineStr">
        <is>
          <t>Stock issued new, value</t>
        </is>
      </c>
      <c r="G40" s="6" t="n">
        <v>5075000</v>
      </c>
    </row>
    <row r="41">
      <c r="A41" s="4" t="inlineStr">
        <is>
          <t>Interest expense, debt</t>
        </is>
      </c>
      <c r="G41" s="5" t="n">
        <v>3525000</v>
      </c>
    </row>
    <row r="42">
      <c r="A42" s="4" t="inlineStr">
        <is>
          <t>Unamortized note discount</t>
        </is>
      </c>
      <c r="G42" s="6" t="n">
        <v>1550000</v>
      </c>
    </row>
    <row r="43"/>
    <row r="44">
      <c r="A44" s="4" t="inlineStr">
        <is>
          <t>[1]</t>
        </is>
      </c>
      <c r="B44" s="4" t="inlineStr">
        <is>
          <t>Represents interest accrued on the outstanding convertible notes -see Note 12, Notes Payable</t>
        </is>
      </c>
    </row>
  </sheetData>
  <mergeCells count="5">
    <mergeCell ref="A1:B2"/>
    <mergeCell ref="C1:E1"/>
    <mergeCell ref="F1:H1"/>
    <mergeCell ref="A43:H43"/>
    <mergeCell ref="B44:H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12. Notes Payable (Details) - USD ($)</t>
        </is>
      </c>
      <c r="B1" s="2" t="inlineStr">
        <is>
          <t>Jun. 30, 2020</t>
        </is>
      </c>
      <c r="C1" s="2" t="inlineStr">
        <is>
          <t>Dec. 31, 2019</t>
        </is>
      </c>
    </row>
    <row r="2">
      <c r="A2" s="4" t="inlineStr">
        <is>
          <t>Less: current portion</t>
        </is>
      </c>
      <c r="B2" s="6" t="n">
        <v>-1079352</v>
      </c>
      <c r="C2" s="6" t="n">
        <v>-2800559</v>
      </c>
    </row>
    <row r="3">
      <c r="A3" s="4" t="inlineStr">
        <is>
          <t>Promissory Notes, long term net of discount</t>
        </is>
      </c>
      <c r="B3" s="5" t="n">
        <v>6948228</v>
      </c>
      <c r="C3" s="5" t="n">
        <v>5501118</v>
      </c>
    </row>
    <row r="4">
      <c r="A4" s="4" t="inlineStr">
        <is>
          <t>Secured Notes Payable [Member]</t>
        </is>
      </c>
    </row>
    <row r="5">
      <c r="A5" s="4" t="inlineStr">
        <is>
          <t>Principal value of Promissory Notes</t>
        </is>
      </c>
      <c r="B5" s="5" t="n">
        <v>8376501</v>
      </c>
      <c r="C5" s="5" t="n">
        <v>8789794</v>
      </c>
    </row>
    <row r="6">
      <c r="A6" s="4" t="inlineStr">
        <is>
          <t>Loan discounts</t>
        </is>
      </c>
      <c r="B6" s="5" t="n">
        <v>-348921</v>
      </c>
      <c r="C6" s="5" t="n">
        <v>-488117</v>
      </c>
    </row>
    <row r="7">
      <c r="A7" s="4" t="inlineStr">
        <is>
          <t>Less: current portion</t>
        </is>
      </c>
      <c r="B7" s="5" t="n">
        <v>-1079352</v>
      </c>
      <c r="C7" s="5" t="n">
        <v>-2800559</v>
      </c>
    </row>
    <row r="8">
      <c r="A8" s="4" t="inlineStr">
        <is>
          <t>Promissory Notes, long term net of discount</t>
        </is>
      </c>
      <c r="B8" s="6" t="n">
        <v>6948228</v>
      </c>
      <c r="C8" s="6" t="n">
        <v>5501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16" customWidth="1" min="5" max="5"/>
    <col width="21" customWidth="1" min="6" max="6"/>
    <col width="21" customWidth="1" min="7" max="7"/>
    <col width="21" customWidth="1" min="8" max="8"/>
    <col width="21" customWidth="1" min="9" max="9"/>
  </cols>
  <sheetData>
    <row r="1">
      <c r="A1" s="1" t="inlineStr">
        <is>
          <t>12. Notes Payable (Details Narrative)</t>
        </is>
      </c>
      <c r="B1" s="2" t="inlineStr">
        <is>
          <t>4 Months Ended</t>
        </is>
      </c>
      <c r="D1" s="2" t="inlineStr">
        <is>
          <t>6 Months Ended</t>
        </is>
      </c>
      <c r="G1" s="2" t="inlineStr">
        <is>
          <t>12 Months Ended</t>
        </is>
      </c>
    </row>
    <row r="2">
      <c r="B2" s="2" t="inlineStr">
        <is>
          <t>Apr. 21, 2020USD ($)</t>
        </is>
      </c>
      <c r="C2" s="2" t="inlineStr">
        <is>
          <t>Apr. 21, 2020CAD ($)</t>
        </is>
      </c>
      <c r="D2" s="2" t="inlineStr">
        <is>
          <t>Jun. 30, 2020USD ($)</t>
        </is>
      </c>
      <c r="E2" s="2" t="inlineStr">
        <is>
          <t>Jul. 03, 2019</t>
        </is>
      </c>
      <c r="F2" s="2" t="inlineStr">
        <is>
          <t>Jun. 30, 2019USD ($)</t>
        </is>
      </c>
      <c r="G2" s="2" t="inlineStr">
        <is>
          <t>Dec. 31, 2019USD ($)</t>
        </is>
      </c>
      <c r="H2" s="2" t="inlineStr">
        <is>
          <t>Dec. 31, 2019CAD ($)</t>
        </is>
      </c>
      <c r="I2" s="2" t="inlineStr">
        <is>
          <t>Jun. 03, 2019USD ($)</t>
        </is>
      </c>
    </row>
    <row r="3">
      <c r="A3" s="4" t="inlineStr">
        <is>
          <t>Amortization of note discount</t>
        </is>
      </c>
      <c r="D3" s="6" t="n">
        <v>1009149</v>
      </c>
      <c r="F3" s="6" t="n">
        <v>118827</v>
      </c>
    </row>
    <row r="4">
      <c r="A4" s="4" t="inlineStr">
        <is>
          <t>Secured Notes Payable [Member]</t>
        </is>
      </c>
    </row>
    <row r="5">
      <c r="A5" s="4" t="inlineStr">
        <is>
          <t>Debt face amount</t>
        </is>
      </c>
      <c r="D5" s="5" t="n">
        <v>7330000</v>
      </c>
      <c r="G5" s="6" t="n">
        <v>7330000</v>
      </c>
    </row>
    <row r="6">
      <c r="A6" s="4" t="inlineStr">
        <is>
          <t>Promissory note carrying amount</t>
        </is>
      </c>
      <c r="D6" s="6" t="n">
        <v>6632917</v>
      </c>
      <c r="G6" s="5" t="n">
        <v>6632917</v>
      </c>
    </row>
    <row r="7">
      <c r="A7" s="4" t="inlineStr">
        <is>
          <t>Original issue discount</t>
        </is>
      </c>
      <c r="G7" s="5" t="n">
        <v>697083</v>
      </c>
    </row>
    <row r="8">
      <c r="A8" s="4" t="inlineStr">
        <is>
          <t>Amortization of note discount</t>
        </is>
      </c>
      <c r="G8" s="6" t="n">
        <v>317000</v>
      </c>
    </row>
    <row r="9">
      <c r="A9" s="4" t="inlineStr">
        <is>
          <t>Debt maturity date</t>
        </is>
      </c>
      <c r="D9" s="4" t="inlineStr">
        <is>
          <t>Dec. 31,
		2021</t>
        </is>
      </c>
    </row>
    <row r="10">
      <c r="A10" s="4" t="inlineStr">
        <is>
          <t>Koze Investments [Member]</t>
        </is>
      </c>
    </row>
    <row r="11">
      <c r="A11" s="4" t="inlineStr">
        <is>
          <t>Debt face amount</t>
        </is>
      </c>
      <c r="I11" s="6" t="n">
        <v>1000000</v>
      </c>
    </row>
    <row r="12">
      <c r="A12" s="4" t="inlineStr">
        <is>
          <t>Debt maturity date</t>
        </is>
      </c>
      <c r="E12" s="4" t="inlineStr">
        <is>
          <t>Jun. 28,
		2020</t>
        </is>
      </c>
    </row>
    <row r="13">
      <c r="A13" s="4" t="inlineStr">
        <is>
          <t>Canada, Dollars | Secured Notes Payable [Member]</t>
        </is>
      </c>
    </row>
    <row r="14">
      <c r="A14" s="4" t="inlineStr">
        <is>
          <t>Debt face amount</t>
        </is>
      </c>
      <c r="H14" s="6" t="n">
        <v>10000000</v>
      </c>
    </row>
    <row r="15">
      <c r="A15" s="4" t="inlineStr">
        <is>
          <t>Loan [Member]</t>
        </is>
      </c>
    </row>
    <row r="16">
      <c r="A16" s="4" t="inlineStr">
        <is>
          <t>Proceeds from loans</t>
        </is>
      </c>
      <c r="B16" s="6" t="n">
        <v>29352</v>
      </c>
    </row>
    <row r="17">
      <c r="A17" s="4" t="inlineStr">
        <is>
          <t>Loan term</t>
        </is>
      </c>
      <c r="B17" s="4" t="inlineStr">
        <is>
          <t>3 years</t>
        </is>
      </c>
      <c r="C17" s="4" t="inlineStr">
        <is>
          <t>3 years</t>
        </is>
      </c>
    </row>
    <row r="18">
      <c r="A18" s="4" t="inlineStr">
        <is>
          <t>Loan [Member] | Canada, Dollars</t>
        </is>
      </c>
    </row>
    <row r="19">
      <c r="A19" s="4" t="inlineStr">
        <is>
          <t>Proceeds from loans</t>
        </is>
      </c>
      <c r="C19" s="6" t="n">
        <v>40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13. Income Taxes (Details Narrative)</t>
        </is>
      </c>
      <c r="B1" s="2" t="inlineStr">
        <is>
          <t>6 Months Ended</t>
        </is>
      </c>
    </row>
    <row r="2">
      <c r="B2" s="2" t="inlineStr">
        <is>
          <t>Jun. 30, 2020USD ($)</t>
        </is>
      </c>
    </row>
    <row r="3">
      <c r="A3" s="4" t="inlineStr">
        <is>
          <t>Net operating loss carryforwards</t>
        </is>
      </c>
      <c r="B3" s="6" t="n">
        <v>61000000</v>
      </c>
    </row>
    <row r="4">
      <c r="A4" s="4" t="inlineStr">
        <is>
          <t>Operating loss carryforward begining expiration date</t>
        </is>
      </c>
      <c r="B4" s="4" t="inlineStr">
        <is>
          <t>Dec. 31,
		2030</t>
        </is>
      </c>
    </row>
    <row r="5">
      <c r="A5" s="4" t="inlineStr">
        <is>
          <t>State [Member]</t>
        </is>
      </c>
    </row>
    <row r="6">
      <c r="A6" s="4" t="inlineStr">
        <is>
          <t>Operating loss carryforward begining expiration date</t>
        </is>
      </c>
      <c r="B6" s="4" t="inlineStr">
        <is>
          <t>Dec. 31,
		2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15. Stockholders' Equity (Details - Warrant activity) - Warrant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Number of Warrants Outstanding</t>
        </is>
      </c>
    </row>
    <row r="4">
      <c r="A4" s="4" t="inlineStr">
        <is>
          <t>Warrants outstanding, beginning balance</t>
        </is>
      </c>
      <c r="B4" s="5" t="n">
        <v>1869750</v>
      </c>
      <c r="C4" s="5" t="n">
        <v>350000</v>
      </c>
      <c r="D4" s="5" t="n">
        <v>0</v>
      </c>
    </row>
    <row r="5">
      <c r="A5" s="4" t="inlineStr">
        <is>
          <t>Warrants issued</t>
        </is>
      </c>
      <c r="C5" s="5" t="n">
        <v>1519750</v>
      </c>
      <c r="D5" s="5" t="n">
        <v>350000</v>
      </c>
    </row>
    <row r="6">
      <c r="A6" s="4" t="inlineStr">
        <is>
          <t>Warrants exercised</t>
        </is>
      </c>
      <c r="D6" s="5" t="n">
        <v>0</v>
      </c>
    </row>
    <row r="7">
      <c r="A7" s="4" t="inlineStr">
        <is>
          <t>Warrants forfeited</t>
        </is>
      </c>
      <c r="D7" s="5" t="n">
        <v>0</v>
      </c>
    </row>
    <row r="8">
      <c r="A8" s="4" t="inlineStr">
        <is>
          <t>Warrants outstanding, ending balance</t>
        </is>
      </c>
      <c r="B8" s="5" t="n">
        <v>1869750</v>
      </c>
      <c r="C8" s="5" t="n">
        <v>1869750</v>
      </c>
      <c r="D8" s="5" t="n">
        <v>350000</v>
      </c>
    </row>
    <row r="9">
      <c r="A9" s="3" t="inlineStr">
        <is>
          <t>Weighted Average Exercise Price</t>
        </is>
      </c>
    </row>
    <row r="10">
      <c r="A10" s="4" t="inlineStr">
        <is>
          <t>Warrants outstanding, beginning balance</t>
        </is>
      </c>
      <c r="B10" s="8" t="n">
        <v>0.92</v>
      </c>
      <c r="C10" s="8" t="n">
        <v>0.57</v>
      </c>
      <c r="D10" s="4" t="inlineStr">
        <is>
          <t>$ .00</t>
        </is>
      </c>
    </row>
    <row r="11">
      <c r="A11" s="4" t="inlineStr">
        <is>
          <t>Warrants issued</t>
        </is>
      </c>
      <c r="C11" s="9" t="n">
        <v>1.01</v>
      </c>
      <c r="D11" s="9" t="n">
        <v>0.57</v>
      </c>
    </row>
    <row r="12">
      <c r="A12" s="4" t="inlineStr">
        <is>
          <t>Warrants exercised</t>
        </is>
      </c>
      <c r="D12" s="5" t="n">
        <v>0</v>
      </c>
    </row>
    <row r="13">
      <c r="A13" s="4" t="inlineStr">
        <is>
          <t>Warrants forfeited</t>
        </is>
      </c>
      <c r="D13" s="5" t="n">
        <v>0</v>
      </c>
    </row>
    <row r="14">
      <c r="A14" s="4" t="inlineStr">
        <is>
          <t>Warrants outstanding, ending balance</t>
        </is>
      </c>
      <c r="B14" s="8" t="n">
        <v>0.92</v>
      </c>
      <c r="C14" s="8" t="n">
        <v>0.92</v>
      </c>
      <c r="D14" s="8" t="n">
        <v>0.57</v>
      </c>
    </row>
    <row r="15">
      <c r="A15" s="3" t="inlineStr">
        <is>
          <t>Average Remaining Contractual Life</t>
        </is>
      </c>
    </row>
    <row r="16">
      <c r="A16" s="4" t="inlineStr">
        <is>
          <t>Warrants outstanding</t>
        </is>
      </c>
      <c r="B16" s="4" t="inlineStr">
        <is>
          <t>1 year 9 months</t>
        </is>
      </c>
      <c r="C16" s="4" t="inlineStr">
        <is>
          <t>2 years 18 days</t>
        </is>
      </c>
      <c r="D16" s="4" t="inlineStr">
        <is>
          <t>1 year 4 months 13 days</t>
        </is>
      </c>
    </row>
    <row r="17">
      <c r="A17" s="4" t="inlineStr">
        <is>
          <t>Warrants issued</t>
        </is>
      </c>
      <c r="C17" s="4" t="inlineStr">
        <is>
          <t>1 year 10 months 3 days</t>
        </is>
      </c>
      <c r="D17" s="4" t="inlineStr">
        <is>
          <t>2 years 9 month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onsolidated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741090</v>
      </c>
      <c r="C4" s="6" t="n">
        <v>-1816748</v>
      </c>
    </row>
    <row r="5">
      <c r="A5" s="3" t="inlineStr">
        <is>
          <t>Adjustments to reconcile net income to net cash provided by (used for) operating activities</t>
        </is>
      </c>
    </row>
    <row r="6">
      <c r="A6" s="4" t="inlineStr">
        <is>
          <t>Stock-based compensation expense</t>
        </is>
      </c>
      <c r="B6" s="5" t="n">
        <v>413158</v>
      </c>
      <c r="C6" s="5" t="n">
        <v>322669</v>
      </c>
    </row>
    <row r="7">
      <c r="A7" s="4" t="inlineStr">
        <is>
          <t>Amortization of intangible assets</t>
        </is>
      </c>
      <c r="B7" s="5" t="n">
        <v>62384</v>
      </c>
      <c r="C7" s="5" t="n">
        <v>63787</v>
      </c>
    </row>
    <row r="8">
      <c r="A8" s="4" t="inlineStr">
        <is>
          <t>Advertising expense paid with common stock</t>
        </is>
      </c>
      <c r="B8" s="5" t="n">
        <v>153000</v>
      </c>
      <c r="C8" s="5" t="n">
        <v>0</v>
      </c>
    </row>
    <row r="9">
      <c r="A9" s="4" t="inlineStr">
        <is>
          <t>Common stock issued in connection with financing</t>
        </is>
      </c>
      <c r="B9" s="5" t="n">
        <v>130834</v>
      </c>
      <c r="C9" s="5" t="n">
        <v>0</v>
      </c>
    </row>
    <row r="10">
      <c r="A10" s="4" t="inlineStr">
        <is>
          <t>Change in the fair value of derivatives</t>
        </is>
      </c>
      <c r="B10" s="5" t="n">
        <v>969102</v>
      </c>
      <c r="C10" s="5" t="n">
        <v>0</v>
      </c>
    </row>
    <row r="11">
      <c r="A11" s="4" t="inlineStr">
        <is>
          <t>Depreciation</t>
        </is>
      </c>
      <c r="B11" s="5" t="n">
        <v>758</v>
      </c>
      <c r="C11" s="5" t="n">
        <v>0</v>
      </c>
    </row>
    <row r="12">
      <c r="A12" s="4" t="inlineStr">
        <is>
          <t>Amortization of debt discount</t>
        </is>
      </c>
      <c r="B12" s="5" t="n">
        <v>1009149</v>
      </c>
      <c r="C12" s="5" t="n">
        <v>118827</v>
      </c>
    </row>
    <row r="13">
      <c r="A13" s="3" t="inlineStr">
        <is>
          <t>Changes in operating assets and liabilities</t>
        </is>
      </c>
    </row>
    <row r="14">
      <c r="A14" s="4" t="inlineStr">
        <is>
          <t>(Increase)/decrease in prepaid expenses and deposit</t>
        </is>
      </c>
      <c r="B14" s="5" t="n">
        <v>1788111</v>
      </c>
      <c r="C14" s="5" t="n">
        <v>147705</v>
      </c>
    </row>
    <row r="15">
      <c r="A15" s="4" t="inlineStr">
        <is>
          <t>HST Receivable</t>
        </is>
      </c>
      <c r="B15" s="5" t="n">
        <v>25991</v>
      </c>
      <c r="C15" s="5" t="n">
        <v>0</v>
      </c>
    </row>
    <row r="16">
      <c r="A16" s="4" t="inlineStr">
        <is>
          <t>Accrued interest</t>
        </is>
      </c>
      <c r="B16" s="5" t="n">
        <v>54671</v>
      </c>
      <c r="C16" s="5" t="n">
        <v>62160</v>
      </c>
    </row>
    <row r="17">
      <c r="A17" s="4" t="inlineStr">
        <is>
          <t>Accounts/loan payable related party</t>
        </is>
      </c>
      <c r="B17" s="5" t="n">
        <v>121132</v>
      </c>
      <c r="C17" s="5" t="n">
        <v>134535</v>
      </c>
    </row>
    <row r="18">
      <c r="A18" s="4" t="inlineStr">
        <is>
          <t>Accrued expense related party</t>
        </is>
      </c>
      <c r="B18" s="5" t="n">
        <v>292951</v>
      </c>
      <c r="C18" s="5" t="n">
        <v>323771</v>
      </c>
    </row>
    <row r="19">
      <c r="A19" s="4" t="inlineStr">
        <is>
          <t>Accounts payable and accrued expense</t>
        </is>
      </c>
      <c r="B19" s="5" t="n">
        <v>46492</v>
      </c>
      <c r="C19" s="5" t="n">
        <v>156918</v>
      </c>
    </row>
    <row r="20">
      <c r="A20" s="4" t="inlineStr">
        <is>
          <t>Net cash provided by (used for) operating activities</t>
        </is>
      </c>
      <c r="B20" s="5" t="n">
        <v>-673357</v>
      </c>
      <c r="C20" s="5" t="n">
        <v>-486376</v>
      </c>
    </row>
    <row r="21">
      <c r="A21" s="3" t="inlineStr">
        <is>
          <t>Cash Flows From Investing Activities:</t>
        </is>
      </c>
    </row>
    <row r="22">
      <c r="A22" s="4" t="inlineStr">
        <is>
          <t>Changes in intangible assets</t>
        </is>
      </c>
      <c r="B22" s="5" t="n">
        <v>62435</v>
      </c>
      <c r="C22" s="5" t="n">
        <v>0</v>
      </c>
    </row>
    <row r="23">
      <c r="A23" s="4" t="inlineStr">
        <is>
          <t>Capitalized mortgage interest and changes in construction in progress</t>
        </is>
      </c>
      <c r="B23" s="5" t="n">
        <v>0</v>
      </c>
      <c r="C23" s="5" t="n">
        <v>-37251</v>
      </c>
    </row>
    <row r="24">
      <c r="A24" s="4" t="inlineStr">
        <is>
          <t>Net cash provided by (used for) investing activities</t>
        </is>
      </c>
      <c r="B24" s="5" t="n">
        <v>62435</v>
      </c>
      <c r="C24" s="5" t="n">
        <v>-37251</v>
      </c>
    </row>
    <row r="25">
      <c r="A25" s="3" t="inlineStr">
        <is>
          <t>Cash Flows From Financing Activities:</t>
        </is>
      </c>
    </row>
    <row r="26">
      <c r="A26" s="4" t="inlineStr">
        <is>
          <t>Proceeds from the sale of preferred stock</t>
        </is>
      </c>
      <c r="B26" s="5" t="n">
        <v>0</v>
      </c>
      <c r="C26" s="5" t="n">
        <v>288000</v>
      </c>
    </row>
    <row r="27">
      <c r="A27" s="4" t="inlineStr">
        <is>
          <t>Proceeds from convertible loans</t>
        </is>
      </c>
      <c r="B27" s="5" t="n">
        <v>534000</v>
      </c>
      <c r="C27" s="5" t="n">
        <v>0</v>
      </c>
    </row>
    <row r="28">
      <c r="A28" s="4" t="inlineStr">
        <is>
          <t>Proceeds from loans, net of repayment</t>
        </is>
      </c>
      <c r="B28" s="5" t="n">
        <v>-3490</v>
      </c>
      <c r="C28" s="5" t="n">
        <v>0</v>
      </c>
    </row>
    <row r="29">
      <c r="A29" s="4" t="inlineStr">
        <is>
          <t>Purchase of treasury shares</t>
        </is>
      </c>
      <c r="B29" s="5" t="n">
        <v>0</v>
      </c>
      <c r="C29" s="5" t="n">
        <v>-98955</v>
      </c>
    </row>
    <row r="30">
      <c r="A30" s="4" t="inlineStr">
        <is>
          <t>Proceeds (repayment of related party loans), net</t>
        </is>
      </c>
      <c r="B30" s="5" t="n">
        <v>-83259</v>
      </c>
      <c r="C30" s="5" t="n">
        <v>75000</v>
      </c>
    </row>
    <row r="31">
      <c r="A31" s="4" t="inlineStr">
        <is>
          <t>Net cash provided by (used for) financing activities</t>
        </is>
      </c>
      <c r="B31" s="5" t="n">
        <v>447251</v>
      </c>
      <c r="C31" s="5" t="n">
        <v>264045</v>
      </c>
    </row>
    <row r="32">
      <c r="A32" s="4" t="inlineStr">
        <is>
          <t>Effect of exchange rates on cash and cash equivalents</t>
        </is>
      </c>
      <c r="B32" s="5" t="n">
        <v>165917</v>
      </c>
      <c r="C32" s="5" t="n">
        <v>-72686</v>
      </c>
    </row>
    <row r="33">
      <c r="A33" s="4" t="inlineStr">
        <is>
          <t>Net Increase (Decrease) In Cash</t>
        </is>
      </c>
      <c r="B33" s="5" t="n">
        <v>2246</v>
      </c>
      <c r="C33" s="5" t="n">
        <v>-332268</v>
      </c>
    </row>
    <row r="34">
      <c r="A34" s="4" t="inlineStr">
        <is>
          <t>Cash At The Beginning Of The Period</t>
        </is>
      </c>
      <c r="B34" s="5" t="n">
        <v>1547</v>
      </c>
      <c r="C34" s="5" t="n">
        <v>464118</v>
      </c>
    </row>
    <row r="35">
      <c r="A35" s="4" t="inlineStr">
        <is>
          <t>Cash At The End Of The Period</t>
        </is>
      </c>
      <c r="B35" s="5" t="n">
        <v>3789</v>
      </c>
      <c r="C35" s="5" t="n">
        <v>131850</v>
      </c>
    </row>
    <row r="36">
      <c r="A36" s="3" t="inlineStr">
        <is>
          <t>Supplemental disclosure of cash flow information:</t>
        </is>
      </c>
    </row>
    <row r="37">
      <c r="A37" s="4" t="inlineStr">
        <is>
          <t>Cash paid for interest</t>
        </is>
      </c>
      <c r="B37" s="5" t="n">
        <v>0</v>
      </c>
      <c r="C37" s="5" t="n">
        <v>0</v>
      </c>
    </row>
    <row r="38">
      <c r="A38" s="4" t="inlineStr">
        <is>
          <t>Cash paid for income taxes</t>
        </is>
      </c>
      <c r="B38" s="5" t="n">
        <v>0</v>
      </c>
      <c r="C38" s="5" t="n">
        <v>0</v>
      </c>
    </row>
    <row r="39">
      <c r="A39" s="3" t="inlineStr">
        <is>
          <t>Supplemental disclosure of non-cash investing and financing activities:</t>
        </is>
      </c>
    </row>
    <row r="40">
      <c r="A40" s="4" t="inlineStr">
        <is>
          <t>Common stock issued as a financing expense on convertible notes</t>
        </is>
      </c>
      <c r="B40" s="5" t="n">
        <v>130849</v>
      </c>
      <c r="C40" s="5" t="n">
        <v>0</v>
      </c>
    </row>
    <row r="41">
      <c r="A41" s="4" t="inlineStr">
        <is>
          <t>Common stock issued for advertising expense</t>
        </is>
      </c>
      <c r="B41" s="5" t="n">
        <v>153000</v>
      </c>
      <c r="C41" s="5" t="n">
        <v>0</v>
      </c>
    </row>
    <row r="42">
      <c r="A42" s="4" t="inlineStr">
        <is>
          <t>Common stock issued related to investment in Great Northern Cannabis</t>
        </is>
      </c>
      <c r="B42" s="5" t="n">
        <v>2478422</v>
      </c>
      <c r="C42" s="5" t="n">
        <v>11264438</v>
      </c>
    </row>
    <row r="43">
      <c r="A43" s="4" t="inlineStr">
        <is>
          <t>Common stock issued to convert convertible notes and accrued interest into equity</t>
        </is>
      </c>
      <c r="B43" s="6" t="n">
        <v>0</v>
      </c>
      <c r="C43" s="6" t="n">
        <v>22022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5" customWidth="1" min="2" max="2"/>
  </cols>
  <sheetData>
    <row r="1">
      <c r="A1" s="1" t="inlineStr">
        <is>
          <t>15. Stockholders' Equity (Details - Warrant assumptions) - Warrant [Member]</t>
        </is>
      </c>
      <c r="B1" s="2" t="inlineStr">
        <is>
          <t>6 Months Ended</t>
        </is>
      </c>
    </row>
    <row r="2">
      <c r="B2" s="2" t="inlineStr">
        <is>
          <t>Jun. 30, 2020</t>
        </is>
      </c>
    </row>
    <row r="3">
      <c r="A3" s="4" t="inlineStr">
        <is>
          <t>Expected dividend yield</t>
        </is>
      </c>
      <c r="B3" s="4" t="inlineStr">
        <is>
          <t>0.00%</t>
        </is>
      </c>
    </row>
    <row r="4">
      <c r="A4" s="4" t="inlineStr">
        <is>
          <t>Risk-free interest rate - minimum</t>
        </is>
      </c>
      <c r="B4" s="4" t="inlineStr">
        <is>
          <t>1.75%</t>
        </is>
      </c>
    </row>
    <row r="5">
      <c r="A5" s="4" t="inlineStr">
        <is>
          <t>Risk-free interest rate - maximum</t>
        </is>
      </c>
      <c r="B5" s="4" t="inlineStr">
        <is>
          <t>2.91%</t>
        </is>
      </c>
    </row>
    <row r="6">
      <c r="A6" s="4" t="inlineStr">
        <is>
          <t>Volatility - minimum</t>
        </is>
      </c>
      <c r="B6" s="4" t="inlineStr">
        <is>
          <t>1.23%</t>
        </is>
      </c>
    </row>
    <row r="7">
      <c r="A7" s="4" t="inlineStr">
        <is>
          <t>Volatility - maximum</t>
        </is>
      </c>
      <c r="B7" s="4" t="inlineStr">
        <is>
          <t>442.92%</t>
        </is>
      </c>
    </row>
    <row r="8">
      <c r="A8" s="4" t="inlineStr">
        <is>
          <t>Minimum [Member]</t>
        </is>
      </c>
    </row>
    <row r="9">
      <c r="A9" s="4" t="inlineStr">
        <is>
          <t>Expected life</t>
        </is>
      </c>
      <c r="B9" s="4" t="inlineStr">
        <is>
          <t>2 years</t>
        </is>
      </c>
    </row>
    <row r="10">
      <c r="A10" s="4" t="inlineStr">
        <is>
          <t>Maximum [Member]</t>
        </is>
      </c>
    </row>
    <row r="11">
      <c r="A11" s="4" t="inlineStr">
        <is>
          <t>Expected life</t>
        </is>
      </c>
      <c r="B1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80" customWidth="1" min="6" max="6"/>
    <col width="14" customWidth="1" min="7" max="7"/>
    <col width="61" customWidth="1" min="8" max="8"/>
    <col width="16" customWidth="1" min="9" max="9"/>
  </cols>
  <sheetData>
    <row r="1">
      <c r="A1" s="1" t="inlineStr">
        <is>
          <t>15. Stockholders' Equity (Details Narrative) - USD ($)</t>
        </is>
      </c>
      <c r="B1" s="2" t="inlineStr">
        <is>
          <t>3 Months Ended</t>
        </is>
      </c>
      <c r="F1" s="2" t="inlineStr">
        <is>
          <t>6 Months Ended</t>
        </is>
      </c>
      <c r="H1" s="2" t="inlineStr">
        <is>
          <t>7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Aug. 08, 2019</t>
        </is>
      </c>
      <c r="I2" s="2" t="inlineStr">
        <is>
          <t>Dec. 31, 2019</t>
        </is>
      </c>
    </row>
    <row r="3">
      <c r="A3" s="4" t="inlineStr">
        <is>
          <t>Proceeds from Preferred stock subscribed</t>
        </is>
      </c>
      <c r="F3" s="6" t="n">
        <v>0</v>
      </c>
      <c r="G3" s="6" t="n">
        <v>288000</v>
      </c>
    </row>
    <row r="4">
      <c r="A4" s="4" t="inlineStr">
        <is>
          <t>Debt converted, amount converted</t>
        </is>
      </c>
      <c r="C4" s="6" t="n">
        <v>130849</v>
      </c>
    </row>
    <row r="5">
      <c r="A5" s="4" t="inlineStr">
        <is>
          <t>Stock based compensation</t>
        </is>
      </c>
      <c r="B5" s="6" t="n">
        <v>206579</v>
      </c>
      <c r="D5" s="6" t="n">
        <v>161335</v>
      </c>
      <c r="F5" s="6" t="n">
        <v>413158</v>
      </c>
      <c r="G5" s="5" t="n">
        <v>322669</v>
      </c>
    </row>
    <row r="6">
      <c r="A6" s="4" t="inlineStr">
        <is>
          <t>Stock reserved for issuance</t>
        </is>
      </c>
      <c r="B6" s="5" t="n">
        <v>122568069</v>
      </c>
      <c r="F6" s="5" t="n">
        <v>122568069</v>
      </c>
    </row>
    <row r="7">
      <c r="A7" s="4" t="inlineStr">
        <is>
          <t>Beneficial conversion feature</t>
        </is>
      </c>
      <c r="C7" s="6" t="n">
        <v>438000</v>
      </c>
    </row>
    <row r="8">
      <c r="A8" s="4" t="inlineStr">
        <is>
          <t>Stock issued for acquisition, value</t>
        </is>
      </c>
      <c r="E8" s="6" t="n">
        <v>11264438</v>
      </c>
    </row>
    <row r="9">
      <c r="A9" s="4" t="inlineStr">
        <is>
          <t>Options [Member]</t>
        </is>
      </c>
    </row>
    <row r="10">
      <c r="A10" s="4" t="inlineStr">
        <is>
          <t>Options outstanding</t>
        </is>
      </c>
      <c r="B10" s="5" t="n">
        <v>750000</v>
      </c>
      <c r="F10" s="5" t="n">
        <v>750000</v>
      </c>
    </row>
    <row r="11">
      <c r="A11" s="4" t="inlineStr">
        <is>
          <t>Option exercise price</t>
        </is>
      </c>
      <c r="B11" s="6" t="n">
        <v>1</v>
      </c>
      <c r="F11" s="6" t="n">
        <v>1</v>
      </c>
    </row>
    <row r="12">
      <c r="A12" s="4" t="inlineStr">
        <is>
          <t>Convertible Notes [Member]</t>
        </is>
      </c>
    </row>
    <row r="13">
      <c r="A13" s="4" t="inlineStr">
        <is>
          <t>Stock reserved for issuance</t>
        </is>
      </c>
      <c r="B13" s="5" t="n">
        <v>1200000</v>
      </c>
      <c r="F13" s="5" t="n">
        <v>1200000</v>
      </c>
    </row>
    <row r="14">
      <c r="A14" s="4" t="inlineStr">
        <is>
          <t>Conversion to Series A Preferred Stock [Member]</t>
        </is>
      </c>
    </row>
    <row r="15">
      <c r="A15" s="4" t="inlineStr">
        <is>
          <t>Stock reserved for issuance</t>
        </is>
      </c>
      <c r="B15" s="5" t="n">
        <v>75000000</v>
      </c>
      <c r="F15" s="5" t="n">
        <v>75000000</v>
      </c>
    </row>
    <row r="16">
      <c r="A16" s="4" t="inlineStr">
        <is>
          <t>Conversion to Series B Preferred Stock [Member]</t>
        </is>
      </c>
    </row>
    <row r="17">
      <c r="A17" s="4" t="inlineStr">
        <is>
          <t>Stock reserved for issuance</t>
        </is>
      </c>
      <c r="B17" s="5" t="n">
        <v>475000</v>
      </c>
      <c r="F17" s="5" t="n">
        <v>475000</v>
      </c>
    </row>
    <row r="18">
      <c r="A18" s="4" t="inlineStr">
        <is>
          <t>Exercise of Stock Options [Member]</t>
        </is>
      </c>
    </row>
    <row r="19">
      <c r="A19" s="4" t="inlineStr">
        <is>
          <t>Stock reserved for issuance</t>
        </is>
      </c>
      <c r="B19" s="5" t="n">
        <v>750000</v>
      </c>
      <c r="F19" s="5" t="n">
        <v>750000</v>
      </c>
    </row>
    <row r="20">
      <c r="A20" s="4" t="inlineStr">
        <is>
          <t>Exercise of Warrants [Member]</t>
        </is>
      </c>
    </row>
    <row r="21">
      <c r="A21" s="4" t="inlineStr">
        <is>
          <t>Stock reserved for issuance</t>
        </is>
      </c>
      <c r="B21" s="5" t="n">
        <v>2344750</v>
      </c>
      <c r="F21" s="5" t="n">
        <v>2344750</v>
      </c>
    </row>
    <row r="22">
      <c r="A22" s="4" t="inlineStr">
        <is>
          <t>AMS [Member] | GN [Member]</t>
        </is>
      </c>
    </row>
    <row r="23">
      <c r="A23" s="4" t="inlineStr">
        <is>
          <t>Cash paid for acquisition</t>
        </is>
      </c>
      <c r="I23" s="6" t="n">
        <v>500000</v>
      </c>
    </row>
    <row r="24">
      <c r="A24" s="4" t="inlineStr">
        <is>
          <t>Stock issued for acquisition, shares</t>
        </is>
      </c>
      <c r="I24" s="5" t="n">
        <v>2500000</v>
      </c>
    </row>
    <row r="25">
      <c r="A25" s="4" t="inlineStr">
        <is>
          <t>Stock issued for acquisition, value</t>
        </is>
      </c>
      <c r="I25" s="6" t="n">
        <v>5800000</v>
      </c>
    </row>
    <row r="26">
      <c r="A26" s="4" t="inlineStr">
        <is>
          <t>Series B Unit Offering [Member]</t>
        </is>
      </c>
    </row>
    <row r="27">
      <c r="A27" s="4" t="inlineStr">
        <is>
          <t>Proceeds from sale of equity</t>
        </is>
      </c>
      <c r="F27" s="6" t="n">
        <v>475000</v>
      </c>
    </row>
    <row r="28">
      <c r="A28" s="4" t="inlineStr">
        <is>
          <t>Unit description</t>
        </is>
      </c>
      <c r="F28" s="4" t="inlineStr">
        <is>
          <t>One share of Series B Convertible Preferred Stock and one Common Stock Purchase Warrant</t>
        </is>
      </c>
    </row>
    <row r="29">
      <c r="A29" s="4" t="inlineStr">
        <is>
          <t>Private Placement [Member] | Convertible Debentures [Member]</t>
        </is>
      </c>
    </row>
    <row r="30">
      <c r="A30" s="4" t="inlineStr">
        <is>
          <t>Debt converted, amount converted</t>
        </is>
      </c>
      <c r="G30" s="5" t="n">
        <v>2072000</v>
      </c>
    </row>
    <row r="31">
      <c r="A31" s="4" t="inlineStr">
        <is>
          <t>Debt converted, interest converted</t>
        </is>
      </c>
      <c r="G31" s="6" t="n">
        <v>130212</v>
      </c>
    </row>
    <row r="32">
      <c r="A32" s="4" t="inlineStr">
        <is>
          <t>Debt converted, shares issued</t>
        </is>
      </c>
      <c r="G32" s="5" t="n">
        <v>5505530</v>
      </c>
    </row>
    <row r="33">
      <c r="A33" s="4" t="inlineStr">
        <is>
          <t>Unit Convertible Note Offering [Member]</t>
        </is>
      </c>
    </row>
    <row r="34">
      <c r="A34" s="4" t="inlineStr">
        <is>
          <t>Proceeds from sale of equity</t>
        </is>
      </c>
      <c r="F34" s="6" t="n">
        <v>1200000</v>
      </c>
    </row>
    <row r="35">
      <c r="A35" s="4" t="inlineStr">
        <is>
          <t>Unit description</t>
        </is>
      </c>
      <c r="H35" s="4" t="inlineStr">
        <is>
          <t>One share of common stock and one unsecured Convertible note</t>
        </is>
      </c>
    </row>
    <row r="36">
      <c r="A36" s="4" t="inlineStr">
        <is>
          <t>Stock issued, shares</t>
        </is>
      </c>
      <c r="F36" s="5" t="n">
        <v>1200000</v>
      </c>
    </row>
    <row r="37">
      <c r="A37" s="4" t="inlineStr">
        <is>
          <t>Stock issued, value</t>
        </is>
      </c>
      <c r="F37" s="6" t="n">
        <v>2598000</v>
      </c>
    </row>
    <row r="38">
      <c r="A38" s="4" t="inlineStr">
        <is>
          <t>Interest expense, debt</t>
        </is>
      </c>
      <c r="F38" s="5" t="n">
        <v>200000</v>
      </c>
    </row>
    <row r="39">
      <c r="A39" s="4" t="inlineStr">
        <is>
          <t>Beneficial conversion feature</t>
        </is>
      </c>
      <c r="F39" s="6" t="n">
        <v>12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9" customWidth="1" min="1" max="1"/>
    <col width="25" customWidth="1" min="2" max="2"/>
    <col width="25" customWidth="1" min="3" max="3"/>
    <col width="13" customWidth="1" min="4" max="4"/>
    <col width="15" customWidth="1" min="5" max="5"/>
    <col width="16" customWidth="1" min="6" max="6"/>
    <col width="28" customWidth="1" min="7" max="7"/>
    <col width="46" customWidth="1" min="8" max="8"/>
    <col width="13" customWidth="1" min="9" max="9"/>
  </cols>
  <sheetData>
    <row r="1">
      <c r="A1" s="1" t="inlineStr">
        <is>
          <t>Unaudited Consolidated Statements of Changes In Stockholders' Equity - USD ($)</t>
        </is>
      </c>
      <c r="B1" s="2" t="inlineStr">
        <is>
          <t>Preferred Stock Series A</t>
        </is>
      </c>
      <c r="C1" s="2" t="inlineStr">
        <is>
          <t>Preferred Stock Series B</t>
        </is>
      </c>
      <c r="D1" s="2" t="inlineStr">
        <is>
          <t>Common Stock</t>
        </is>
      </c>
      <c r="E1" s="2" t="inlineStr">
        <is>
          <t>Treasury Stock</t>
        </is>
      </c>
      <c r="F1" s="2" t="inlineStr">
        <is>
          <t>Paid-In Capital</t>
        </is>
      </c>
      <c r="G1" s="2" t="inlineStr">
        <is>
          <t>Retained earnings (deficit)</t>
        </is>
      </c>
      <c r="H1" s="2" t="inlineStr">
        <is>
          <t>Accumulated Other Comprehensive Income (loss)</t>
        </is>
      </c>
      <c r="I1" s="2" t="inlineStr">
        <is>
          <t>Total</t>
        </is>
      </c>
    </row>
    <row r="2">
      <c r="A2" s="4" t="inlineStr">
        <is>
          <t>Beginning balance, shares at Dec. 31, 2018</t>
        </is>
      </c>
      <c r="B2" s="5" t="n">
        <v>60000</v>
      </c>
      <c r="C2" s="4" t="inlineStr">
        <is>
          <t xml:space="preserve"> </t>
        </is>
      </c>
      <c r="D2" s="5" t="n">
        <v>18942506</v>
      </c>
      <c r="E2" s="4" t="inlineStr">
        <is>
          <t xml:space="preserve"> </t>
        </is>
      </c>
    </row>
    <row r="3">
      <c r="A3" s="4" t="inlineStr">
        <is>
          <t>Beginning balance, value at Dec. 31, 2018</t>
        </is>
      </c>
      <c r="B3" s="6" t="n">
        <v>60000</v>
      </c>
      <c r="C3" s="4" t="inlineStr">
        <is>
          <t xml:space="preserve"> </t>
        </is>
      </c>
      <c r="D3" s="6" t="n">
        <v>1894</v>
      </c>
      <c r="E3" s="4" t="inlineStr">
        <is>
          <t xml:space="preserve"> </t>
        </is>
      </c>
      <c r="F3" s="6" t="n">
        <v>36642275</v>
      </c>
      <c r="G3" s="6" t="n">
        <v>-36990469</v>
      </c>
      <c r="H3" s="4" t="inlineStr">
        <is>
          <t xml:space="preserve"> </t>
        </is>
      </c>
      <c r="I3" s="6" t="n">
        <v>-28629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068669</v>
      </c>
      <c r="H4" s="5" t="n">
        <v>-73552</v>
      </c>
      <c r="I4" s="5" t="n">
        <v>-1142221</v>
      </c>
    </row>
    <row r="5">
      <c r="A5" s="4" t="inlineStr">
        <is>
          <t>Issuance of Series B Preferred Stock, shares</t>
        </is>
      </c>
      <c r="B5" s="4" t="inlineStr">
        <is>
          <t xml:space="preserve"> </t>
        </is>
      </c>
      <c r="C5" s="5" t="n">
        <v>178000</v>
      </c>
      <c r="D5" s="4" t="inlineStr">
        <is>
          <t xml:space="preserve"> </t>
        </is>
      </c>
      <c r="E5" s="4" t="inlineStr">
        <is>
          <t xml:space="preserve"> </t>
        </is>
      </c>
    </row>
    <row r="6">
      <c r="A6" s="4" t="inlineStr">
        <is>
          <t>Issuance of Series B Preferred Stock, value</t>
        </is>
      </c>
      <c r="B6" s="4" t="inlineStr">
        <is>
          <t xml:space="preserve"> </t>
        </is>
      </c>
      <c r="C6" s="6" t="n">
        <v>178000</v>
      </c>
      <c r="D6" s="4" t="inlineStr">
        <is>
          <t xml:space="preserve"> </t>
        </is>
      </c>
      <c r="E6" s="4" t="inlineStr">
        <is>
          <t xml:space="preserve"> </t>
        </is>
      </c>
      <c r="F6" s="4" t="inlineStr">
        <is>
          <t xml:space="preserve"> </t>
        </is>
      </c>
      <c r="G6" s="4" t="inlineStr">
        <is>
          <t xml:space="preserve"> </t>
        </is>
      </c>
      <c r="H6" s="4" t="inlineStr">
        <is>
          <t xml:space="preserve"> </t>
        </is>
      </c>
      <c r="I6" s="5" t="n">
        <v>178000</v>
      </c>
    </row>
    <row r="7">
      <c r="A7" s="4" t="inlineStr">
        <is>
          <t>Conversion of convertible notes and accrued interest to common shares, shares</t>
        </is>
      </c>
      <c r="B7" s="4" t="inlineStr">
        <is>
          <t xml:space="preserve"> </t>
        </is>
      </c>
      <c r="C7" s="4" t="inlineStr">
        <is>
          <t xml:space="preserve"> </t>
        </is>
      </c>
      <c r="D7" s="5" t="n">
        <v>5505530</v>
      </c>
      <c r="E7" s="4" t="inlineStr">
        <is>
          <t xml:space="preserve"> </t>
        </is>
      </c>
    </row>
    <row r="8">
      <c r="A8" s="4" t="inlineStr">
        <is>
          <t>Conversion of convertible notes and accrued interest to common shares, value</t>
        </is>
      </c>
      <c r="B8" s="4" t="inlineStr">
        <is>
          <t xml:space="preserve"> </t>
        </is>
      </c>
      <c r="C8" s="4" t="inlineStr">
        <is>
          <t xml:space="preserve"> </t>
        </is>
      </c>
      <c r="D8" s="6" t="n">
        <v>551</v>
      </c>
      <c r="E8" s="4" t="inlineStr">
        <is>
          <t xml:space="preserve"> </t>
        </is>
      </c>
      <c r="F8" s="5" t="n">
        <v>2201662</v>
      </c>
      <c r="G8" s="4" t="inlineStr">
        <is>
          <t xml:space="preserve"> </t>
        </is>
      </c>
      <c r="H8" s="4" t="inlineStr">
        <is>
          <t xml:space="preserve"> </t>
        </is>
      </c>
      <c r="I8" s="5" t="n">
        <v>2202213</v>
      </c>
    </row>
    <row r="9">
      <c r="A9" s="4" t="inlineStr">
        <is>
          <t>Issuance of common stock to purchase non-controlling interest in GN, shares</t>
        </is>
      </c>
      <c r="B9" s="4" t="inlineStr">
        <is>
          <t xml:space="preserve"> </t>
        </is>
      </c>
      <c r="C9" s="4" t="inlineStr">
        <is>
          <t xml:space="preserve"> </t>
        </is>
      </c>
      <c r="D9" s="5" t="n">
        <v>7988963</v>
      </c>
      <c r="E9" s="4" t="inlineStr">
        <is>
          <t xml:space="preserve"> </t>
        </is>
      </c>
    </row>
    <row r="10">
      <c r="A10" s="4" t="inlineStr">
        <is>
          <t>Issuance of common stock to purchase non-controlling interest in GN, value</t>
        </is>
      </c>
      <c r="B10" s="4" t="inlineStr">
        <is>
          <t xml:space="preserve"> </t>
        </is>
      </c>
      <c r="C10" s="4" t="inlineStr">
        <is>
          <t xml:space="preserve"> </t>
        </is>
      </c>
      <c r="D10" s="6" t="n">
        <v>799</v>
      </c>
      <c r="E10" s="4" t="inlineStr">
        <is>
          <t xml:space="preserve"> </t>
        </is>
      </c>
      <c r="F10" s="5" t="n">
        <v>11263639</v>
      </c>
      <c r="G10" s="4" t="inlineStr">
        <is>
          <t xml:space="preserve"> </t>
        </is>
      </c>
      <c r="H10" s="4" t="inlineStr">
        <is>
          <t xml:space="preserve"> </t>
        </is>
      </c>
      <c r="I10" s="5" t="n">
        <v>11264438</v>
      </c>
    </row>
    <row r="11">
      <c r="A11" s="4" t="inlineStr">
        <is>
          <t>Stock-based compensation related to warrant issuances</t>
        </is>
      </c>
      <c r="B11" s="4" t="inlineStr">
        <is>
          <t xml:space="preserve"> </t>
        </is>
      </c>
      <c r="C11" s="4" t="inlineStr">
        <is>
          <t xml:space="preserve"> </t>
        </is>
      </c>
      <c r="D11" s="4" t="inlineStr">
        <is>
          <t xml:space="preserve"> </t>
        </is>
      </c>
      <c r="E11" s="4" t="inlineStr">
        <is>
          <t xml:space="preserve"> </t>
        </is>
      </c>
      <c r="F11" s="5" t="n">
        <v>161133</v>
      </c>
      <c r="G11" s="4" t="inlineStr">
        <is>
          <t xml:space="preserve"> </t>
        </is>
      </c>
      <c r="H11" s="4" t="inlineStr">
        <is>
          <t xml:space="preserve"> </t>
        </is>
      </c>
      <c r="I11" s="5" t="n">
        <v>161133</v>
      </c>
    </row>
    <row r="12">
      <c r="A12" s="4" t="inlineStr">
        <is>
          <t>Repurchase of shares from investor, shares</t>
        </is>
      </c>
      <c r="B12" s="4" t="inlineStr">
        <is>
          <t xml:space="preserve"> </t>
        </is>
      </c>
      <c r="C12" s="4" t="inlineStr">
        <is>
          <t xml:space="preserve"> </t>
        </is>
      </c>
      <c r="D12" s="4" t="inlineStr">
        <is>
          <t xml:space="preserve"> </t>
        </is>
      </c>
      <c r="E12" s="5" t="n">
        <v>133200</v>
      </c>
    </row>
    <row r="13">
      <c r="A13" s="4" t="inlineStr">
        <is>
          <t>Repurchase of shares from investor, value</t>
        </is>
      </c>
      <c r="B13" s="4" t="inlineStr">
        <is>
          <t xml:space="preserve"> </t>
        </is>
      </c>
      <c r="C13" s="4" t="inlineStr">
        <is>
          <t xml:space="preserve"> </t>
        </is>
      </c>
      <c r="D13" s="4" t="inlineStr">
        <is>
          <t xml:space="preserve"> </t>
        </is>
      </c>
      <c r="E13" s="6" t="n">
        <v>-13</v>
      </c>
      <c r="F13" s="5" t="n">
        <v>-98942</v>
      </c>
      <c r="G13" s="4" t="inlineStr">
        <is>
          <t xml:space="preserve"> </t>
        </is>
      </c>
      <c r="H13" s="4" t="inlineStr">
        <is>
          <t xml:space="preserve"> </t>
        </is>
      </c>
      <c r="I13" s="5" t="n">
        <v>-98955</v>
      </c>
    </row>
    <row r="14">
      <c r="A14" s="4" t="inlineStr">
        <is>
          <t>Ending balance, shares at Mar. 31, 2019</t>
        </is>
      </c>
      <c r="B14" s="5" t="n">
        <v>60000</v>
      </c>
      <c r="C14" s="5" t="n">
        <v>178000</v>
      </c>
      <c r="D14" s="5" t="n">
        <v>32436999</v>
      </c>
      <c r="E14" s="5" t="n">
        <v>133200</v>
      </c>
    </row>
    <row r="15">
      <c r="A15" s="4" t="inlineStr">
        <is>
          <t>Ending balance, value at Mar. 31, 2019</t>
        </is>
      </c>
      <c r="B15" s="6" t="n">
        <v>60000</v>
      </c>
      <c r="C15" s="6" t="n">
        <v>178000</v>
      </c>
      <c r="D15" s="6" t="n">
        <v>3244</v>
      </c>
      <c r="E15" s="6" t="n">
        <v>-13</v>
      </c>
      <c r="F15" s="5" t="n">
        <v>50169767</v>
      </c>
      <c r="G15" s="5" t="n">
        <v>-38059138</v>
      </c>
      <c r="H15" s="5" t="n">
        <v>-73552</v>
      </c>
      <c r="I15" s="5" t="n">
        <v>12278509</v>
      </c>
    </row>
    <row r="16">
      <c r="A16" s="4" t="inlineStr">
        <is>
          <t>Beginning balance, shares at Dec. 31, 2018</t>
        </is>
      </c>
      <c r="B16" s="5" t="n">
        <v>60000</v>
      </c>
      <c r="C16" s="4" t="inlineStr">
        <is>
          <t xml:space="preserve"> </t>
        </is>
      </c>
      <c r="D16" s="5" t="n">
        <v>18942506</v>
      </c>
      <c r="E16" s="4" t="inlineStr">
        <is>
          <t xml:space="preserve"> </t>
        </is>
      </c>
    </row>
    <row r="17">
      <c r="A17" s="4" t="inlineStr">
        <is>
          <t>Beginning balance, value at Dec. 31, 2018</t>
        </is>
      </c>
      <c r="B17" s="6" t="n">
        <v>60000</v>
      </c>
      <c r="C17" s="4" t="inlineStr">
        <is>
          <t xml:space="preserve"> </t>
        </is>
      </c>
      <c r="D17" s="6" t="n">
        <v>1894</v>
      </c>
      <c r="E17" s="4" t="inlineStr">
        <is>
          <t xml:space="preserve"> </t>
        </is>
      </c>
      <c r="F17" s="5" t="n">
        <v>36642275</v>
      </c>
      <c r="G17" s="5" t="n">
        <v>-36990469</v>
      </c>
      <c r="H17" s="4" t="inlineStr">
        <is>
          <t xml:space="preserve"> </t>
        </is>
      </c>
      <c r="I17" s="5" t="n">
        <v>-286299</v>
      </c>
    </row>
    <row r="18">
      <c r="A18" s="4" t="inlineStr">
        <is>
          <t>Ending balance, shares at Jun. 30, 2019</t>
        </is>
      </c>
      <c r="B18" s="5" t="n">
        <v>60000</v>
      </c>
      <c r="C18" s="5" t="n">
        <v>288000</v>
      </c>
      <c r="D18" s="5" t="n">
        <v>32436999</v>
      </c>
      <c r="E18" s="5" t="n">
        <v>133200</v>
      </c>
    </row>
    <row r="19">
      <c r="A19" s="4" t="inlineStr">
        <is>
          <t>Ending balance, value at Jun. 30, 2019</t>
        </is>
      </c>
      <c r="B19" s="6" t="n">
        <v>60000</v>
      </c>
      <c r="C19" s="6" t="n">
        <v>288000</v>
      </c>
      <c r="D19" s="6" t="n">
        <v>3244</v>
      </c>
      <c r="E19" s="6" t="n">
        <v>-13</v>
      </c>
      <c r="F19" s="5" t="n">
        <v>50331103</v>
      </c>
      <c r="G19" s="5" t="n">
        <v>-38807217</v>
      </c>
      <c r="H19" s="5" t="n">
        <v>-144196</v>
      </c>
      <c r="I19" s="5" t="n">
        <v>11731121</v>
      </c>
    </row>
    <row r="20">
      <c r="A20" s="4" t="inlineStr">
        <is>
          <t>Beginning balance, shares at Dec. 31, 2018</t>
        </is>
      </c>
      <c r="B20" s="5" t="n">
        <v>60000</v>
      </c>
      <c r="C20" s="4" t="inlineStr">
        <is>
          <t xml:space="preserve"> </t>
        </is>
      </c>
      <c r="D20" s="5" t="n">
        <v>18942506</v>
      </c>
      <c r="E20" s="4" t="inlineStr">
        <is>
          <t xml:space="preserve"> </t>
        </is>
      </c>
    </row>
    <row r="21">
      <c r="A21" s="4" t="inlineStr">
        <is>
          <t>Beginning balance, value at Dec. 31, 2018</t>
        </is>
      </c>
      <c r="B21" s="6" t="n">
        <v>60000</v>
      </c>
      <c r="C21" s="4" t="inlineStr">
        <is>
          <t xml:space="preserve"> </t>
        </is>
      </c>
      <c r="D21" s="6" t="n">
        <v>1894</v>
      </c>
      <c r="E21" s="4" t="inlineStr">
        <is>
          <t xml:space="preserve"> </t>
        </is>
      </c>
      <c r="F21" s="5" t="n">
        <v>36642275</v>
      </c>
      <c r="G21" s="5" t="n">
        <v>-36990469</v>
      </c>
      <c r="H21" s="4" t="inlineStr">
        <is>
          <t xml:space="preserve"> </t>
        </is>
      </c>
      <c r="I21" s="5" t="n">
        <v>-286299</v>
      </c>
    </row>
    <row r="22">
      <c r="A22" s="4" t="inlineStr">
        <is>
          <t>Ending balance, shares at Dec. 31, 2019</t>
        </is>
      </c>
      <c r="B22" s="5" t="n">
        <v>60000</v>
      </c>
      <c r="C22" s="5" t="n">
        <v>475000</v>
      </c>
      <c r="D22" s="5" t="n">
        <v>36486999</v>
      </c>
      <c r="E22" s="5" t="n">
        <v>133200</v>
      </c>
    </row>
    <row r="23">
      <c r="A23" s="4" t="inlineStr">
        <is>
          <t>Ending balance, value at Dec. 31, 2019</t>
        </is>
      </c>
      <c r="B23" s="6" t="n">
        <v>60000</v>
      </c>
      <c r="C23" s="6" t="n">
        <v>475000</v>
      </c>
      <c r="D23" s="6" t="n">
        <v>3649</v>
      </c>
      <c r="E23" s="6" t="n">
        <v>-13</v>
      </c>
      <c r="F23" s="5" t="n">
        <v>61619415</v>
      </c>
      <c r="G23" s="5" t="n">
        <v>-57441549</v>
      </c>
      <c r="H23" s="5" t="n">
        <v>137696</v>
      </c>
      <c r="I23" s="5" t="n">
        <v>4854198</v>
      </c>
    </row>
    <row r="24">
      <c r="A24" s="4" t="inlineStr">
        <is>
          <t>Beginning balance, shares at Mar. 31, 2019</t>
        </is>
      </c>
      <c r="B24" s="5" t="n">
        <v>60000</v>
      </c>
      <c r="C24" s="5" t="n">
        <v>178000</v>
      </c>
      <c r="D24" s="5" t="n">
        <v>32436999</v>
      </c>
      <c r="E24" s="5" t="n">
        <v>133200</v>
      </c>
    </row>
    <row r="25">
      <c r="A25" s="4" t="inlineStr">
        <is>
          <t>Beginning balance, value at Mar. 31, 2019</t>
        </is>
      </c>
      <c r="B25" s="6" t="n">
        <v>60000</v>
      </c>
      <c r="C25" s="6" t="n">
        <v>178000</v>
      </c>
      <c r="D25" s="6" t="n">
        <v>3244</v>
      </c>
      <c r="E25" s="6" t="n">
        <v>-13</v>
      </c>
      <c r="F25" s="5" t="n">
        <v>50169767</v>
      </c>
      <c r="G25" s="5" t="n">
        <v>-38059138</v>
      </c>
      <c r="H25" s="5" t="n">
        <v>-73552</v>
      </c>
      <c r="I25" s="5" t="n">
        <v>12278509</v>
      </c>
    </row>
    <row r="26">
      <c r="A26" s="4" t="inlineStr">
        <is>
          <t>Net loss</t>
        </is>
      </c>
      <c r="G26" s="5" t="n">
        <v>-748079</v>
      </c>
      <c r="I26" s="5" t="n">
        <v>-748079</v>
      </c>
    </row>
    <row r="27">
      <c r="A27" s="4" t="inlineStr">
        <is>
          <t>Change in foreign currency translation</t>
        </is>
      </c>
      <c r="H27" s="5" t="n">
        <v>-70644</v>
      </c>
      <c r="I27" s="5" t="n">
        <v>-70644</v>
      </c>
    </row>
    <row r="28">
      <c r="A28" s="4" t="inlineStr">
        <is>
          <t>Issuance of Series B Preferred Stock, shares</t>
        </is>
      </c>
      <c r="C28" s="5" t="n">
        <v>110000</v>
      </c>
    </row>
    <row r="29">
      <c r="A29" s="4" t="inlineStr">
        <is>
          <t>Issuance of Series B Preferred Stock, value</t>
        </is>
      </c>
      <c r="C29" s="6" t="n">
        <v>110000</v>
      </c>
      <c r="I29" s="5" t="n">
        <v>110000</v>
      </c>
    </row>
    <row r="30">
      <c r="A30" s="4" t="inlineStr">
        <is>
          <t>Stock-based compensation related to warrant issuances</t>
        </is>
      </c>
      <c r="F30" s="5" t="n">
        <v>161335</v>
      </c>
      <c r="I30" s="5" t="n">
        <v>161335</v>
      </c>
    </row>
    <row r="31">
      <c r="A31" s="4" t="inlineStr">
        <is>
          <t>Ending balance, shares at Jun. 30, 2019</t>
        </is>
      </c>
      <c r="B31" s="5" t="n">
        <v>60000</v>
      </c>
      <c r="C31" s="5" t="n">
        <v>288000</v>
      </c>
      <c r="D31" s="5" t="n">
        <v>32436999</v>
      </c>
      <c r="E31" s="5" t="n">
        <v>133200</v>
      </c>
    </row>
    <row r="32">
      <c r="A32" s="4" t="inlineStr">
        <is>
          <t>Ending balance, value at Jun. 30, 2019</t>
        </is>
      </c>
      <c r="B32" s="6" t="n">
        <v>60000</v>
      </c>
      <c r="C32" s="6" t="n">
        <v>288000</v>
      </c>
      <c r="D32" s="6" t="n">
        <v>3244</v>
      </c>
      <c r="E32" s="6" t="n">
        <v>-13</v>
      </c>
      <c r="F32" s="5" t="n">
        <v>50331103</v>
      </c>
      <c r="G32" s="5" t="n">
        <v>-38807217</v>
      </c>
      <c r="H32" s="5" t="n">
        <v>-144196</v>
      </c>
      <c r="I32" s="5" t="n">
        <v>11731121</v>
      </c>
    </row>
    <row r="33">
      <c r="A33" s="4" t="inlineStr">
        <is>
          <t>Beginning balance, shares at Dec. 31, 2019</t>
        </is>
      </c>
      <c r="B33" s="5" t="n">
        <v>60000</v>
      </c>
      <c r="C33" s="5" t="n">
        <v>475000</v>
      </c>
      <c r="D33" s="5" t="n">
        <v>36486999</v>
      </c>
      <c r="E33" s="5" t="n">
        <v>133200</v>
      </c>
    </row>
    <row r="34">
      <c r="A34" s="4" t="inlineStr">
        <is>
          <t>Beginning balance, value at Dec. 31, 2019</t>
        </is>
      </c>
      <c r="B34" s="6" t="n">
        <v>60000</v>
      </c>
      <c r="C34" s="6" t="n">
        <v>475000</v>
      </c>
      <c r="D34" s="6" t="n">
        <v>3649</v>
      </c>
      <c r="E34" s="6" t="n">
        <v>-13</v>
      </c>
      <c r="F34" s="5" t="n">
        <v>61619415</v>
      </c>
      <c r="G34" s="5" t="n">
        <v>-57441549</v>
      </c>
      <c r="H34" s="5" t="n">
        <v>137696</v>
      </c>
      <c r="I34" s="5" t="n">
        <v>485419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4214818</v>
      </c>
      <c r="H35" s="4" t="inlineStr">
        <is>
          <t xml:space="preserve"> </t>
        </is>
      </c>
      <c r="I35" s="5" t="n">
        <v>-4214818</v>
      </c>
    </row>
    <row r="36">
      <c r="A36" s="4" t="inlineStr">
        <is>
          <t>Change in foreign currency translation</t>
        </is>
      </c>
      <c r="H36" s="5" t="n">
        <v>-67273</v>
      </c>
      <c r="I36" s="5" t="n">
        <v>-67273</v>
      </c>
    </row>
    <row r="37">
      <c r="A37" s="4" t="inlineStr">
        <is>
          <t>Common stock issued in connection with convertible notes, shares</t>
        </is>
      </c>
      <c r="B37" s="4" t="inlineStr">
        <is>
          <t xml:space="preserve"> </t>
        </is>
      </c>
      <c r="C37" s="4" t="inlineStr">
        <is>
          <t xml:space="preserve"> </t>
        </is>
      </c>
      <c r="D37" s="5" t="n">
        <v>153940</v>
      </c>
      <c r="E37" s="4" t="inlineStr">
        <is>
          <t xml:space="preserve"> </t>
        </is>
      </c>
    </row>
    <row r="38">
      <c r="A38" s="4" t="inlineStr">
        <is>
          <t>Common stock issued in connection with convertible notes, value</t>
        </is>
      </c>
      <c r="B38" s="4" t="inlineStr">
        <is>
          <t xml:space="preserve"> </t>
        </is>
      </c>
      <c r="C38" s="4" t="inlineStr">
        <is>
          <t xml:space="preserve"> </t>
        </is>
      </c>
      <c r="D38" s="6" t="n">
        <v>15</v>
      </c>
      <c r="E38" s="4" t="inlineStr">
        <is>
          <t xml:space="preserve"> </t>
        </is>
      </c>
      <c r="F38" s="5" t="n">
        <v>130834</v>
      </c>
      <c r="G38" s="4" t="inlineStr">
        <is>
          <t xml:space="preserve"> </t>
        </is>
      </c>
      <c r="H38" s="4" t="inlineStr">
        <is>
          <t xml:space="preserve"> </t>
        </is>
      </c>
      <c r="I38" s="5" t="n">
        <v>130849</v>
      </c>
    </row>
    <row r="39">
      <c r="A39" s="4" t="inlineStr">
        <is>
          <t>Beneficial conversion feature of note discount</t>
        </is>
      </c>
      <c r="B39" s="4" t="inlineStr">
        <is>
          <t xml:space="preserve"> </t>
        </is>
      </c>
      <c r="C39" s="4" t="inlineStr">
        <is>
          <t xml:space="preserve"> </t>
        </is>
      </c>
      <c r="D39" s="4" t="inlineStr">
        <is>
          <t xml:space="preserve"> </t>
        </is>
      </c>
      <c r="E39" s="4" t="inlineStr">
        <is>
          <t xml:space="preserve"> </t>
        </is>
      </c>
      <c r="F39" s="5" t="n">
        <v>438000</v>
      </c>
      <c r="G39" s="4" t="inlineStr">
        <is>
          <t xml:space="preserve"> </t>
        </is>
      </c>
      <c r="H39" s="4" t="inlineStr">
        <is>
          <t xml:space="preserve"> </t>
        </is>
      </c>
      <c r="I39" s="5" t="n">
        <v>438000</v>
      </c>
    </row>
    <row r="40">
      <c r="A40" s="4" t="inlineStr">
        <is>
          <t>Stock-based compensation related to warrant issuances</t>
        </is>
      </c>
      <c r="B40" s="4" t="inlineStr">
        <is>
          <t xml:space="preserve"> </t>
        </is>
      </c>
      <c r="C40" s="4" t="inlineStr">
        <is>
          <t xml:space="preserve"> </t>
        </is>
      </c>
      <c r="D40" s="4" t="inlineStr">
        <is>
          <t xml:space="preserve"> </t>
        </is>
      </c>
      <c r="E40" s="4" t="inlineStr">
        <is>
          <t xml:space="preserve"> </t>
        </is>
      </c>
      <c r="F40" s="5" t="n">
        <v>206579</v>
      </c>
      <c r="G40" s="4" t="inlineStr">
        <is>
          <t xml:space="preserve"> </t>
        </is>
      </c>
      <c r="H40" s="4" t="inlineStr">
        <is>
          <t xml:space="preserve"> </t>
        </is>
      </c>
      <c r="I40" s="5" t="n">
        <v>206579</v>
      </c>
    </row>
    <row r="41">
      <c r="A41" s="4" t="inlineStr">
        <is>
          <t>Ending balance, shares at Mar. 31, 2020</t>
        </is>
      </c>
      <c r="B41" s="5" t="n">
        <v>60000</v>
      </c>
      <c r="C41" s="5" t="n">
        <v>475000</v>
      </c>
      <c r="D41" s="5" t="n">
        <v>36640939</v>
      </c>
      <c r="E41" s="5" t="n">
        <v>133200</v>
      </c>
    </row>
    <row r="42">
      <c r="A42" s="4" t="inlineStr">
        <is>
          <t>Ending balance, value at Mar. 31, 2020</t>
        </is>
      </c>
      <c r="B42" s="6" t="n">
        <v>60000</v>
      </c>
      <c r="C42" s="6" t="n">
        <v>475000</v>
      </c>
      <c r="D42" s="6" t="n">
        <v>3664</v>
      </c>
      <c r="E42" s="6" t="n">
        <v>-13</v>
      </c>
      <c r="F42" s="5" t="n">
        <v>62394828</v>
      </c>
      <c r="G42" s="5" t="n">
        <v>-61656367</v>
      </c>
      <c r="H42" s="5" t="n">
        <v>70422</v>
      </c>
      <c r="I42" s="5" t="n">
        <v>1347534</v>
      </c>
    </row>
    <row r="43">
      <c r="A43" s="4" t="inlineStr">
        <is>
          <t>Beginning balance, shares at Dec. 31, 2019</t>
        </is>
      </c>
      <c r="B43" s="5" t="n">
        <v>60000</v>
      </c>
      <c r="C43" s="5" t="n">
        <v>475000</v>
      </c>
      <c r="D43" s="5" t="n">
        <v>36486999</v>
      </c>
      <c r="E43" s="5" t="n">
        <v>133200</v>
      </c>
    </row>
    <row r="44">
      <c r="A44" s="4" t="inlineStr">
        <is>
          <t>Beginning balance, value at Dec. 31, 2019</t>
        </is>
      </c>
      <c r="B44" s="6" t="n">
        <v>60000</v>
      </c>
      <c r="C44" s="6" t="n">
        <v>475000</v>
      </c>
      <c r="D44" s="6" t="n">
        <v>3649</v>
      </c>
      <c r="E44" s="6" t="n">
        <v>-13</v>
      </c>
      <c r="F44" s="5" t="n">
        <v>61619415</v>
      </c>
      <c r="G44" s="5" t="n">
        <v>-57441549</v>
      </c>
      <c r="H44" s="5" t="n">
        <v>137696</v>
      </c>
      <c r="I44" s="5" t="n">
        <v>4854198</v>
      </c>
    </row>
    <row r="45">
      <c r="A45" s="4" t="inlineStr">
        <is>
          <t>Ending balance, shares at Jun. 30, 2020</t>
        </is>
      </c>
      <c r="B45" s="5" t="n">
        <v>60000</v>
      </c>
      <c r="C45" s="5" t="n">
        <v>475000</v>
      </c>
      <c r="D45" s="5" t="n">
        <v>42448339</v>
      </c>
      <c r="E45" s="5" t="n">
        <v>133200</v>
      </c>
    </row>
    <row r="46">
      <c r="A46" s="4" t="inlineStr">
        <is>
          <t>Ending balance, value at Jun. 30, 2020</t>
        </is>
      </c>
      <c r="B46" s="6" t="n">
        <v>60000</v>
      </c>
      <c r="C46" s="6" t="n">
        <v>475000</v>
      </c>
      <c r="D46" s="6" t="n">
        <v>4245</v>
      </c>
      <c r="E46" s="6" t="n">
        <v>-13</v>
      </c>
      <c r="F46" s="5" t="n">
        <v>65232248</v>
      </c>
      <c r="G46" s="5" t="n">
        <v>-63128846</v>
      </c>
      <c r="H46" s="5" t="n">
        <v>83903</v>
      </c>
      <c r="I46" s="5" t="n">
        <v>2726537</v>
      </c>
    </row>
    <row r="47">
      <c r="A47" s="4" t="inlineStr">
        <is>
          <t>Beginning balance, shares at Mar. 31, 2020</t>
        </is>
      </c>
      <c r="B47" s="5" t="n">
        <v>60000</v>
      </c>
      <c r="C47" s="5" t="n">
        <v>475000</v>
      </c>
      <c r="D47" s="5" t="n">
        <v>36640939</v>
      </c>
      <c r="E47" s="5" t="n">
        <v>133200</v>
      </c>
    </row>
    <row r="48">
      <c r="A48" s="4" t="inlineStr">
        <is>
          <t>Beginning balance, value at Mar. 31, 2020</t>
        </is>
      </c>
      <c r="B48" s="6" t="n">
        <v>60000</v>
      </c>
      <c r="C48" s="6" t="n">
        <v>475000</v>
      </c>
      <c r="D48" s="6" t="n">
        <v>3664</v>
      </c>
      <c r="E48" s="6" t="n">
        <v>-13</v>
      </c>
      <c r="F48" s="5" t="n">
        <v>62394828</v>
      </c>
      <c r="G48" s="5" t="n">
        <v>-61656367</v>
      </c>
      <c r="H48" s="5" t="n">
        <v>70422</v>
      </c>
      <c r="I48" s="5" t="n">
        <v>1347534</v>
      </c>
    </row>
    <row r="49">
      <c r="A49" s="4" t="inlineStr">
        <is>
          <t>Net loss</t>
        </is>
      </c>
      <c r="G49" s="5" t="n">
        <v>-1472479</v>
      </c>
      <c r="I49" s="5" t="n">
        <v>-1472479</v>
      </c>
    </row>
    <row r="50">
      <c r="A50" s="4" t="inlineStr">
        <is>
          <t>Change in foreign currency translation</t>
        </is>
      </c>
      <c r="H50" s="5" t="n">
        <v>13481</v>
      </c>
      <c r="I50" s="5" t="n">
        <v>13481</v>
      </c>
    </row>
    <row r="51">
      <c r="A51" s="4" t="inlineStr">
        <is>
          <t>Shares issued for services, shares</t>
        </is>
      </c>
      <c r="D51" s="5" t="n">
        <v>300000</v>
      </c>
    </row>
    <row r="52">
      <c r="A52" s="4" t="inlineStr">
        <is>
          <t>Shares issued for services, value</t>
        </is>
      </c>
      <c r="D52" s="6" t="n">
        <v>30</v>
      </c>
      <c r="F52" s="5" t="n">
        <v>152970</v>
      </c>
      <c r="I52" s="5" t="n">
        <v>153000</v>
      </c>
    </row>
    <row r="53">
      <c r="A53" s="4" t="inlineStr">
        <is>
          <t>Stock-based compensation related to warrant issuances</t>
        </is>
      </c>
      <c r="F53" s="5" t="n">
        <v>206579</v>
      </c>
      <c r="I53" s="5" t="n">
        <v>206579</v>
      </c>
    </row>
    <row r="54">
      <c r="A54" s="4" t="inlineStr">
        <is>
          <t>Shares received from share exchange with GN, shares</t>
        </is>
      </c>
      <c r="D54" s="5" t="n">
        <v>5507400</v>
      </c>
    </row>
    <row r="55">
      <c r="A55" s="4" t="inlineStr">
        <is>
          <t>Shares received from share exchange with GN, value</t>
        </is>
      </c>
      <c r="D55" s="6" t="n">
        <v>551</v>
      </c>
      <c r="F55" s="5" t="n">
        <v>2477871</v>
      </c>
      <c r="I55" s="5" t="n">
        <v>2478422</v>
      </c>
    </row>
    <row r="56">
      <c r="A56" s="4" t="inlineStr">
        <is>
          <t>Ending balance, shares at Jun. 30, 2020</t>
        </is>
      </c>
      <c r="B56" s="5" t="n">
        <v>60000</v>
      </c>
      <c r="C56" s="5" t="n">
        <v>475000</v>
      </c>
      <c r="D56" s="5" t="n">
        <v>42448339</v>
      </c>
      <c r="E56" s="5" t="n">
        <v>133200</v>
      </c>
    </row>
    <row r="57">
      <c r="A57" s="4" t="inlineStr">
        <is>
          <t>Ending balance, value at Jun. 30, 2020</t>
        </is>
      </c>
      <c r="B57" s="6" t="n">
        <v>60000</v>
      </c>
      <c r="C57" s="6" t="n">
        <v>475000</v>
      </c>
      <c r="D57" s="6" t="n">
        <v>4245</v>
      </c>
      <c r="E57" s="6" t="n">
        <v>-13</v>
      </c>
      <c r="F57" s="6" t="n">
        <v>65232248</v>
      </c>
      <c r="G57" s="6" t="n">
        <v>-63128846</v>
      </c>
      <c r="H57" s="6" t="n">
        <v>83903</v>
      </c>
      <c r="I57" s="6" t="n">
        <v>27265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 Nature of Operations and Significant Accounting Policies</t>
        </is>
      </c>
      <c r="B1" s="2" t="inlineStr">
        <is>
          <t>6 Months Ended</t>
        </is>
      </c>
    </row>
    <row r="2">
      <c r="B2" s="2" t="inlineStr">
        <is>
          <t>Jun. 30, 2020</t>
        </is>
      </c>
    </row>
    <row r="3">
      <c r="A3" s="3" t="inlineStr">
        <is>
          <t>Accounting Policies [Abstract]</t>
        </is>
      </c>
    </row>
    <row r="4">
      <c r="A4" s="4" t="inlineStr">
        <is>
          <t>Nature of Operations and Significant Accounting Policies</t>
        </is>
      </c>
      <c r="B4" s="4" t="inlineStr">
        <is>
          <t>NOTE 1. NATURE OF OPERATIONS AND SIGNIFICANT ACCOUNTING POLICIES 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9,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712,500 shares and 2,500,000 Warrants to purchase 2,500,000 shares of Common Stock of GN Ventures, Ltd, Alberta, Canada, f/k/a
Great Northern Cannabis, Ltd. (“GN”), in exchange for an aggregate of 7,988,963 shares of its Common Stock, from a
former shareholder of GN who is now the Company’s President and CEO. These shares and warrants, when exercised, will represent
approximately 5% and 3%, respectively, of the issued and outstanding stock of GN. While no assurances can be provided, the Company
believes this is the initial step in its efforts to acquire all or a significant portion of the issued and outstanding stock of
GN. In May 2020, the Company exchanged 5,507,400 of its shares for 3,671,597 shares of GN.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for the three-month interim period
ended June 30, 2020, the Company incurred a charge of $1,881,126 due to the write-off of its deposit to Sunniva, banking fees
and prepaid expenses associated with the failed acquisition of Sunniva. The Company is in discussions with Sunniva, as well as
an investment banker who received deposits from the Company, about recovering all or a portion of its deposits, banking fees,
and prepaid expenses. There can be no assurances that the Company will be successful in recovering any amounts. See Note 16, Subsequent
Events, below. The accompanying financial statements as of June 30, 2020, do not reflect, potential recovery amounts related to
Sunniva and other parties, if an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as presented in the Company’s
Form 10-K filed on May 27, 2020 with the SEC. Basis of Presentation The accompanying unaudited consolidated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ssets and expenses during
the reporting period. The most significant estimates relate to investments, purchase price allocation of acquired assets, impairment
of long-lived assets, intangibles, and goodwill.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ne 30, 2020, and December 31, 2019,
the Company’s cash and cash equivalents totaled $3,789 and $1,547, respectively. Comprehensive Gain or Loss ASC 220 “Comprehensive Income,”
establishes standards for the reporting and display of comprehensive income and its components in the financial statements. As
of June 30, 2020, and December 31, 2019, the Company determined that it had items that represented components of comprehensive
income and, therefore, has included a statement of comprehensive income in the financial statement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During the six months ended June 30, 2020,
the Company entered into six convertible note instruments amounting to $534,000 that contained embedded derivative features. As
a result, the Company performed a Black Scholes analysis and recorded a derivative liability and an expense amounting to $969,102.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the Company’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June 30, 2020, and December 31,
2019, the Company had $1,463,411 and $1,540,918 in construction in progress, respectively, comprised entirely of the construction
in progress relating to the building acquired with the acquisition of AMS. Additionally, the Company had $136,487 and $143,201,
respectively, in the land upon which the construction in process was situated. Depreciation expense related to the construction
in progress amounted to $-0- and $-0- for the periods ended June 30, 2020, and June 30, 2019, respectivel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Stock-Based Compensation The Company has adopted ASC Topic 718, (Compensation-Stock
Compensation)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a marijuana license with a useful life of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on December 31, 2019,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June 30, 2020, and on December 31, 2019, respectively on its subsidiaries with material amounts on their
respective balance sheets and determined that no impairment exists. Fair Values of Assets and Liabilities The Company has adopted the guidance under
ASC Topic 820 for financial instruments measured on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ost Method Investment Our cost method investment consists of an investment
in a private company in which we do not have the ability to exercise significant influence over its operating and financial activities.
The investment is tested for impairment quarterly. Income (Loss) Per Share Income (loss) per share is presented in accordance
with Accounting Standards Update (“ ASU Earning per Share EPS Business Segments The Company’s activities during the three months ended June
30, 2020, and the year ended December 31, 2019, comprised a single segment.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and Liquidity</t>
        </is>
      </c>
      <c r="B1" s="2" t="inlineStr">
        <is>
          <t>6 Months Ended</t>
        </is>
      </c>
    </row>
    <row r="2">
      <c r="B2" s="2" t="inlineStr">
        <is>
          <t>Jun. 30, 2020</t>
        </is>
      </c>
    </row>
    <row r="3">
      <c r="A3" s="3" t="inlineStr">
        <is>
          <t>Organization, Consolidation and Presentation of Financial Statements [Abstract]</t>
        </is>
      </c>
    </row>
    <row r="4">
      <c r="A4" s="4" t="inlineStr">
        <is>
          <t>Going Concern and Liquidity</t>
        </is>
      </c>
      <c r="B4" s="4" t="inlineStr">
        <is>
          <t>NOTE 2.
GOING CONCERN AND LIQUIDITY As of June 30, 2020, and December 31, 2019,
the Company had $3,789 and $1,547 in cash on hand respectively, and no revenue-producing business or other sources of income. Additionally,
as of June 30, 2020, the Company had outstanding liabilities totaling $13,310,613 and $4,829 in short term liquid assets. In the Company’s financial
statements for the fiscal years ended December 31, 2019, and 2018, the Reports of the Independent Registered Public Accounting
Firm include an explanatory paragraph that describes substantial doubt about the Company’s ability to continue as a going
concern. These financial statements have been prepared on a going concern basis, which contemplates the realization of assets and
the settlement of liabilities and commitments in the normal course of business. Based on the Company’s current financial
projections, it believes it does not have sufficient existing cash resources to fund its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Deposits</t>
        </is>
      </c>
      <c r="B1" s="2" t="inlineStr">
        <is>
          <t>6 Months Ended</t>
        </is>
      </c>
    </row>
    <row r="2">
      <c r="B2" s="2" t="inlineStr">
        <is>
          <t>Jun. 30, 2020</t>
        </is>
      </c>
    </row>
    <row r="3">
      <c r="A3" s="3" t="inlineStr">
        <is>
          <t>Deposits [Abstract]</t>
        </is>
      </c>
    </row>
    <row r="4">
      <c r="A4" s="4" t="inlineStr">
        <is>
          <t>Deposits</t>
        </is>
      </c>
      <c r="B4" s="4" t="inlineStr">
        <is>
          <t>NOTE 3. DEPOSITS As of June 30, 2020, and December 31, 2019,
the Company had deposits of $-0- and $1,308,830 respectively. The $1,308,830 which was non-refundable and was intended to be credited
against the purchase price of the Sunniva acquisition (referenced throughout this Report) if it had been successfully consummated.
This balance was written off by the Company due to the termination of the Sunniva Purchase Agreement on June 8,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31:10Z</dcterms:created>
  <dcterms:modified xmlns:dcterms="http://purl.org/dc/terms/" xmlns:xsi="http://www.w3.org/2001/XMLSchema-instance" xsi:type="dcterms:W3CDTF">2020-08-19T16:31:10Z</dcterms:modified>
</cp:coreProperties>
</file>